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um" sheetId="8" state="visible" r:id="rId8"/>
    <sheet xmlns:r="http://schemas.openxmlformats.org/officeDocument/2006/relationships" name="Business Combination and Relate" sheetId="9" state="visible" r:id="rId9"/>
    <sheet xmlns:r="http://schemas.openxmlformats.org/officeDocument/2006/relationships" name="Revenue"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Accumulated Other Comprehensive" sheetId="14" state="visible" r:id="rId14"/>
    <sheet xmlns:r="http://schemas.openxmlformats.org/officeDocument/2006/relationships" name="Credit Facilities and Notes Pay"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tirement Plan"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Geographic and Custome" sheetId="23" state="visible" r:id="rId23"/>
    <sheet xmlns:r="http://schemas.openxmlformats.org/officeDocument/2006/relationships" name="Related Party Transaction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Fair Value Measurement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Accumulated Other Comprehensi_2" sheetId="31" state="visible" r:id="rId31"/>
    <sheet xmlns:r="http://schemas.openxmlformats.org/officeDocument/2006/relationships" name="Stockholders_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Geographic and Custo_2" sheetId="37" state="visible" r:id="rId37"/>
    <sheet xmlns:r="http://schemas.openxmlformats.org/officeDocument/2006/relationships" name="Related Party Transactions (Tab" sheetId="38" state="visible" r:id="rId38"/>
    <sheet xmlns:r="http://schemas.openxmlformats.org/officeDocument/2006/relationships" name="Description of Business and S_4" sheetId="39" state="visible" r:id="rId39"/>
    <sheet xmlns:r="http://schemas.openxmlformats.org/officeDocument/2006/relationships" name="Business Combination and Rela_2" sheetId="40" state="visible" r:id="rId40"/>
    <sheet xmlns:r="http://schemas.openxmlformats.org/officeDocument/2006/relationships" name="Revenue - Disaggregation of Rev" sheetId="41" state="visible" r:id="rId41"/>
    <sheet xmlns:r="http://schemas.openxmlformats.org/officeDocument/2006/relationships" name="Revenue - Narrative (Details)" sheetId="42" state="visible" r:id="rId42"/>
    <sheet xmlns:r="http://schemas.openxmlformats.org/officeDocument/2006/relationships" name="Revenue - Composition of Contra" sheetId="43" state="visible" r:id="rId43"/>
    <sheet xmlns:r="http://schemas.openxmlformats.org/officeDocument/2006/relationships" name="Revenue - Significant Changes i" sheetId="44" state="visible" r:id="rId44"/>
    <sheet xmlns:r="http://schemas.openxmlformats.org/officeDocument/2006/relationships" name="Fair Value Measurement (Details" sheetId="45" state="visible" r:id="rId45"/>
    <sheet xmlns:r="http://schemas.openxmlformats.org/officeDocument/2006/relationships" name="Balance Sheet Components - Acco" sheetId="46" state="visible" r:id="rId46"/>
    <sheet xmlns:r="http://schemas.openxmlformats.org/officeDocument/2006/relationships" name="Balance Sheet Components - Inve" sheetId="47" state="visible" r:id="rId47"/>
    <sheet xmlns:r="http://schemas.openxmlformats.org/officeDocument/2006/relationships" name="Balance Sheet Components - Prep" sheetId="48" state="visible" r:id="rId48"/>
    <sheet xmlns:r="http://schemas.openxmlformats.org/officeDocument/2006/relationships" name="Balance Sheet Components - Prop" sheetId="49" state="visible" r:id="rId49"/>
    <sheet xmlns:r="http://schemas.openxmlformats.org/officeDocument/2006/relationships" name="Balance Sheet Components - Aggr" sheetId="50" state="visible" r:id="rId50"/>
    <sheet xmlns:r="http://schemas.openxmlformats.org/officeDocument/2006/relationships" name="Balance Sheet Components - Inta" sheetId="51" state="visible" r:id="rId51"/>
    <sheet xmlns:r="http://schemas.openxmlformats.org/officeDocument/2006/relationships" name="Balance Sheet Components - Amor" sheetId="52" state="visible" r:id="rId52"/>
    <sheet xmlns:r="http://schemas.openxmlformats.org/officeDocument/2006/relationships" name="Balance Sheet Components - Narr" sheetId="53" state="visible" r:id="rId53"/>
    <sheet xmlns:r="http://schemas.openxmlformats.org/officeDocument/2006/relationships" name="Balance Sheet Components - Othe" sheetId="54" state="visible" r:id="rId54"/>
    <sheet xmlns:r="http://schemas.openxmlformats.org/officeDocument/2006/relationships" name="Balance Sheet Components - Accr" sheetId="55" state="visible" r:id="rId55"/>
    <sheet xmlns:r="http://schemas.openxmlformats.org/officeDocument/2006/relationships" name="Balance Sheet Components - Long" sheetId="56" state="visible" r:id="rId56"/>
    <sheet xmlns:r="http://schemas.openxmlformats.org/officeDocument/2006/relationships" name="Leases - Narrative (Details)" sheetId="57" state="visible" r:id="rId57"/>
    <sheet xmlns:r="http://schemas.openxmlformats.org/officeDocument/2006/relationships" name="Leases - Other Information Rela" sheetId="58" state="visible" r:id="rId58"/>
    <sheet xmlns:r="http://schemas.openxmlformats.org/officeDocument/2006/relationships" name="Leases - Maturities of Lease Li" sheetId="59" state="visible" r:id="rId59"/>
    <sheet xmlns:r="http://schemas.openxmlformats.org/officeDocument/2006/relationships" name="Accumulated Other Comprehensi_3" sheetId="60" state="visible" r:id="rId60"/>
    <sheet xmlns:r="http://schemas.openxmlformats.org/officeDocument/2006/relationships" name="Credit Facilities and Notes P_2" sheetId="61" state="visible" r:id="rId61"/>
    <sheet xmlns:r="http://schemas.openxmlformats.org/officeDocument/2006/relationships" name="Stockholders_ Equity - Narrativ" sheetId="62" state="visible" r:id="rId62"/>
    <sheet xmlns:r="http://schemas.openxmlformats.org/officeDocument/2006/relationships" name="Stockholders_ Equity - Summary " sheetId="63" state="visible" r:id="rId63"/>
    <sheet xmlns:r="http://schemas.openxmlformats.org/officeDocument/2006/relationships" name="Stockholders_ Equity - Summar_2" sheetId="64" state="visible" r:id="rId64"/>
    <sheet xmlns:r="http://schemas.openxmlformats.org/officeDocument/2006/relationships" name="Stock-Based Compensation - Narr"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Stock-Based Compensation - Stoc" sheetId="69" state="visible" r:id="rId69"/>
    <sheet xmlns:r="http://schemas.openxmlformats.org/officeDocument/2006/relationships" name="Net Loss Per Share - Narrative " sheetId="70" state="visible" r:id="rId70"/>
    <sheet xmlns:r="http://schemas.openxmlformats.org/officeDocument/2006/relationships" name="Net Loss Per Share - Common Sto" sheetId="71" state="visible" r:id="rId71"/>
    <sheet xmlns:r="http://schemas.openxmlformats.org/officeDocument/2006/relationships" name="Retirement Plan (Details)" sheetId="72" state="visible" r:id="rId72"/>
    <sheet xmlns:r="http://schemas.openxmlformats.org/officeDocument/2006/relationships" name="Restructuring (Details)" sheetId="73" state="visible" r:id="rId73"/>
    <sheet xmlns:r="http://schemas.openxmlformats.org/officeDocument/2006/relationships" name="Income Taxes - Summary of Loss " sheetId="74" state="visible" r:id="rId74"/>
    <sheet xmlns:r="http://schemas.openxmlformats.org/officeDocument/2006/relationships" name="Income Taxes - Narrative (Deta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egment, Geographic and Custo_3" sheetId="79" state="visible" r:id="rId79"/>
    <sheet xmlns:r="http://schemas.openxmlformats.org/officeDocument/2006/relationships" name="Segment, Geographic and Custo_4" sheetId="80" state="visible" r:id="rId80"/>
    <sheet xmlns:r="http://schemas.openxmlformats.org/officeDocument/2006/relationships" name="Segment, Geographic and Custo_5" sheetId="81" state="visible" r:id="rId81"/>
    <sheet xmlns:r="http://schemas.openxmlformats.org/officeDocument/2006/relationships" name="Related Party Transactions - Re" sheetId="82" state="visible" r:id="rId82"/>
    <sheet xmlns:r="http://schemas.openxmlformats.org/officeDocument/2006/relationships" name="Related Party Transactions - Na"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5"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703</t>
        </is>
      </c>
    </row>
    <row r="9">
      <c r="A9" s="4" t="inlineStr">
        <is>
          <t>Entity Registrant Name</t>
        </is>
      </c>
      <c r="B9" s="4" t="inlineStr">
        <is>
          <t>VELODYNE LIDAR, INC.</t>
        </is>
      </c>
    </row>
    <row r="10">
      <c r="A10" s="4" t="inlineStr">
        <is>
          <t>Entity Incorporation, State or Country Code</t>
        </is>
      </c>
      <c r="B10" s="4" t="inlineStr">
        <is>
          <t>DE</t>
        </is>
      </c>
    </row>
    <row r="11">
      <c r="A11" s="4" t="inlineStr">
        <is>
          <t>Entity Tax Identification Number</t>
        </is>
      </c>
      <c r="B11" s="4" t="inlineStr">
        <is>
          <t>83-1138508</t>
        </is>
      </c>
    </row>
    <row r="12">
      <c r="A12" s="4" t="inlineStr">
        <is>
          <t>Entity Address, Address Line One</t>
        </is>
      </c>
      <c r="B12" s="4" t="inlineStr">
        <is>
          <t>5521 Hellyer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8</t>
        </is>
      </c>
    </row>
    <row r="16">
      <c r="A16" s="4" t="inlineStr">
        <is>
          <t>City Area Code</t>
        </is>
      </c>
      <c r="B16" s="4" t="inlineStr">
        <is>
          <t>669</t>
        </is>
      </c>
    </row>
    <row r="17">
      <c r="A17" s="4" t="inlineStr">
        <is>
          <t>Local Phone Number</t>
        </is>
      </c>
      <c r="B17" s="4" t="inlineStr">
        <is>
          <t>275-225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95558910</v>
      </c>
    </row>
    <row r="26">
      <c r="A26" s="4" t="inlineStr">
        <is>
          <t>Document Fiscal Period Focus</t>
        </is>
      </c>
      <c r="B26" s="4" t="inlineStr">
        <is>
          <t>Q2</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Entity Central Index Key</t>
        </is>
      </c>
      <c r="B30" s="4" t="inlineStr">
        <is>
          <t>0001745317</t>
        </is>
      </c>
    </row>
    <row r="31">
      <c r="A31" s="4" t="inlineStr">
        <is>
          <t>Common Stock (Post-Combination)</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VLDR</t>
        </is>
      </c>
    </row>
    <row r="35">
      <c r="A35" s="4" t="inlineStr">
        <is>
          <t>Security Exchange Name</t>
        </is>
      </c>
      <c r="B35" s="4" t="inlineStr">
        <is>
          <t>NASDAQ</t>
        </is>
      </c>
    </row>
    <row r="36">
      <c r="A36" s="4" t="inlineStr">
        <is>
          <t>Warrant</t>
        </is>
      </c>
    </row>
    <row r="37">
      <c r="A37" s="3" t="inlineStr">
        <is>
          <t>Document Information [Line Items]</t>
        </is>
      </c>
    </row>
    <row r="38">
      <c r="A38" s="4" t="inlineStr">
        <is>
          <t>Title of 12(b) Security</t>
        </is>
      </c>
      <c r="B38" s="4" t="inlineStr">
        <is>
          <t>Warrants, each exercisable for three-quarters of one share of common stock</t>
        </is>
      </c>
    </row>
    <row r="39">
      <c r="A39" s="4" t="inlineStr">
        <is>
          <t>Trading Symbol</t>
        </is>
      </c>
      <c r="B39" s="4" t="inlineStr">
        <is>
          <t>VLDR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ion of Revenues The Company disaggregates its revenue from contracts with customers by geographic region based on the shipping location of the customer,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is as follows (dollar in thousands): Three Months Ended June 30, Six Months Ended June 30, 2021 2020 2021 2020 % of Revenue % of Revenue % of Revenue % of Revenue Revenue Revenue Revenue Revenue Revenue by geography: North America $ 5,271 38 % $ 4,650 16 % $ 10,315 33 % $ 13,903 30 % Asia Pacific 5,255 39 % 20,150 71 % 14,761 47 % 25,774 57 % Europe, Middle East and Africa 3,070 23 % 3,586 13 % 6,246 20 % 5,740 13 % Total $ 13,596 100 % $ 28,386 100 % $ 31,322 100 % $ 45,417 100 % Revenue by products and services: Products $ 11,970 88 % $ 11,427 40 % $ 22,563 72 % $ 27,849 61 % License and services 1,626 12 % 16,959 60 % 8,759 28 % 17,568 39 % Total $ 13,596 100 % $ 28,386 100 % $ 31,322 100 % $ 45,417 100 % Revenue by timing of recognition: Goods transferred at a point in time $ 12,272 90 % $ 28,198 99 % $ 28,942 92 % $ 44,922 99 % Goods and services transferred over time 1,324 10 % 188 1 % 2,380 8 % 495 1 % Total $ 13,596 100 % $ 28,386 100 % $ 31,322 100 % $ 45,417 100 % In June 2020, the Company entered into a patent cross-license agreement related to its litigation settlement with a customer in Asia Pacific. Under the terms of the arrangement, the customer agreed to make a one-time license payment upon settlement, will make annual fixed royalty payments through 2023, and thereafter, will make product sales royalty payments through February 2030. In September 2020, Velodyne entered into another patent cross-license agreement related to its litigation with a different customer in Asia Pacific. The Company recorded license revenue of $0.9 million and $7.3 million, respectively, related to these patent cross-license agreements for the three and six months ended June 30, 2021. As of June 30, 2021 and December 31, 2020, the Company recorded $3.5 million and $3.4 million, respectively, in current deferred revenue, and $13.0 million and $13.7 million, respectively, in long-term deferred revenue associated with the rights granted as part of these patent cross-license agreements to receive future patents as they represent stand ready obligations. As of June 30, 2021 and December 31, 2020, the Company also recorded $13.7 million and $11.3 million, respectively, of contract assets related to these patent cross-license agreements. Contract Assets and Contract Liabilities Contract assets primarily relates to unbilled accounts receivable. Unbilled amounts arise when the timing of billing differs from the timing of revenue recognized, such as when revenue recognized on the guaranteed minimums at the inception of the contract when there is not yet a right to invoice in accordance with contract terms. Unbilled amounts are recorded as a contract asset when the revenue associated with the contract is recognized prior to billing and reclassified to accounts receivable when billed in accordance with the terms of the contract.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long-term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contract liabilities consisted of the following as of June 30, 2021 and December 31, 2020 (in thousands): June 30, December 31, 2021 2020 Contract assets, current Unbilled accounts receivable $ 3,313 $ 2,813 Contract assets, long-term Unbilled accounts receivable 10,378 8,440 Total contract assets $ 13,691 $ 11,253 Contract liabilities, current Deferred revenue, current $ 8,573 $ 7,143 Customer advance payment 163 180 Total 8,736 7,323 Contract liabilities, long-term Deferred revenue, long-term 13,583 14,732 Total contract liabilities $ 22,319 $ 22,055 The following table shows the significant changes in contract assets and contract liabilities balances (in thousands): Six Months Ended June 30, 2021 2020 Contract assets: Beginning balance $ 11,253 $ — Transferred to receivables from contract assets recognized at the beginning of the period (2,813) — Increase due to unbilled and recognized as revenue in excess of billings during the period, net of amounts transferred to receivables 5,251 8,439 Ending balance $ 13,691 $ 8,439 Contract liabilities: Beginning balance $ 22,055 $ 19,164 Revenue recognized that was included in the contract liabilities beginning balance (5,972) (750) Increase due to cash received and not recognized as revenue and billings in excess of revenue recognized during the period 6,236 18,231 Customer deposits reclassified to refund liabilities — (6,083) Ending balance $ 22,319 $ 30,562 During the six months ended June 30, 2020, the Company reclassified customer deposit of $6.1 million to refund liabilities and refunded the entire amount to a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 The following table summarize the Company’s assets measured at fair value on a recurring basis, by level, within the fair value hierarchy (in thousands): June 30, 2021 Level 1 Level 2 Level 3 Total Cash equivalents: Money market fund $ 41,270 $ — $ — $ 41,270 Total cash equivalents 41,270 — — 41,270 Short-term investments: Commercial paper — 164,651 — 164,651 Corporate debt securities — 112,895 — 112,895 Total short-term investments — 277,546 — 277,546 Total assets measured at fair value $ 41,270 $ 277,546 $ — $ 318,816 December 31, 2020 Level 1 Level 2 Level 3 Total Cash equivalents: Money market fund $ 74,107 $ — $ — $ 74,107 Treasury bill and U.S. government and agency securities 19,999 — — 19,999 Corporate debt securities — 2,003 — 2,003 Commercial paper — 33,295 — 33,295 Total cash equivalents 94,106 35,298 — 129,404 Short-term investments: Commercial paper — 122,265 — 122,265 Corporate debt securities — 23,371 — 23,371 Total short-term investments — 145,636 — 145,636 Total assets measured at fair value $ 94,106 $ 180,934 $ — $ 275,040 Cash equivalents consist primarily of money market funds with original maturities of three months or less at the time of purchase, and the carrying amount is a reasonable estimate of fair value. Short-term investments represent highly liquid commercial paper and corporate debt securities with maturities greater than 90 days at the date of purchase. Marketable securities with maturities greater than one year are classified as current assets because management considers all marketable securities to be available for current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 xml:space="preserve">Balance Sheet Components Accounts Receivables, Net Accounts receivables, net consist of the following (in thousands): June 30, December 31, 2021 2020 Accounts receivable $ 12,773 $ 14,855 Allowance for doubtful accounts (3,300) (876) Accounts receivable, net $ 9,473 $ 13,979 Inventories, Net Inventories, net of reserve, consist of the following (in thousands): June 30, December 31, 2021 2020 Raw materials $ 5,539 $ 6,876 Work-in-process 2,960 4,347 Finished goods 8,176 6,909 Total inventories $ 16,675 $ 18,132 Prepaid and Other Current Assets Prepaid and other current assets consist of the following (in thousands): June 30, December 31, 2021 2020 Prepaid expenses and deposits $ 3,927 $ 5,698 Due from contract manufacturers and vendors 1,504 2,944 Prepaid taxes 58 1,612 Contract assets 3,313 2,813 Receivable from warrant exercises — 9,074 Other 1,429 178 Total prepaid and other current assets $ 10,231 $ 22,319 Property, Plant and Equipment, Net Property, plant and equipment, at cost, consist of the following (in thousands): June 30, December 31, 2021 2020 Machinery and equipment $ 33,884 $ 32,688 Leasehold improvements 5,921 5,905 Furniture and fixtures 1,481 1,479 Vehicles 360 360 Software 1,360 1,357 Assets under construction 976 641 43,982 42,430 Less: accumulated depreciation and amortization (29,330) (25,625) Property, plant and equipment, net $ 14,652 $ 16,805 Finance lease equipment $ 888 $ 888 Less: accumulated depreciation (470) (381) Finance lease equipment, net $ 418 $ 507 The aggregate depreciation and amortization related to property, plant and equipment was as follows (in thousands): Three Months Ended June 30, Six Months Ended June 30, 2021 2020 2021 2020 Depreciation and amortization on property, plant and equipment $ 1,964 $ 1,984 $ 3,921 $ 4,059 Depreciation on finance lease equipment 44 44 89 89 Intangible Assets, Net Intangible assets, net, consist of the following (in thousands): Gross Carrying Amount Accumulated Amortization Net Book Value As of June 30, 2021: Developed technology $ 1,200 $ 766 $ 434 As of December 31, 2020: Developed technology $ 1,200 $ 573 $ 627 Amortization of intangible assets is as follows (in thousands): Three Months Ended June 30, Six Months Ended June 30, 2021 2020 2021 2020 Amortization of intangible assets $ 97 $ 96 $ 193 $ 192 Other Assets Other assets, non-current, consist of the following (in thousands): June 30, December 31, 2021 2020 Operating lease ROU assets $ 18,254 $ — Notes receivable 750 — Other 931 937 Total other assets $ 19,935 $ 937 In May 2021, the Company entered into a convertible note receivable agreement (the Note) with a borrower wherein Velodyne agreed to lend $750,000 at an interest rate of 0% per annum as a nonrecourse investment. The Note is convertible into equity at the election of the borrower or the Company upon occurrence of certain new financing or corporate transactions. The maturity date of the Note is May 11, 2024. Accrued Expenses and Other Current Liabilities Accrued expenses and other current liabilities consisted of the following (in thousands): June 30, December 31, 2021 2020 Accrued payroll expenses $ 8,812 $ 11,877 Accrued manufacturing costs 1,849 8,003 Accrued transaction costs 5,000 25,057 Accrued professional and consulting fees 2,519 965 Accrued warranty costs 1,153 2,204 Accrued taxes 1,000 1,074 Lease liabilities 2,819 — Legal proceedings accrual 800 75 Other 1,328 1,094 Total accrued expense and other current liabilities $ 25,280 $ 50,349 Long-Term Liabilities Long-term liabilities consisted of the following (in thousands): June 30, December 31, 2021 2020 PPP Loan $ — $ 10,000 Contract liabilities, long-term 13,583 14,732 Lease liabilities, long-term 16,380 — Other 415 1,195 Total long-term liabilities $ 30,378 $ 25,9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leases real estate, equipment and automobiles in the U.S. and internationally. The Company leases office facilities under non-cancelable operating leases that expire on various dates through December 2027, including office and manufacturing space in San Jose, California used as its corporate headquarters. The lessor entity is owned by one of the Company’s former officers. Please see Note 17, Related Party Transactions. The leases do not contain any material residual value guarantees or restrictive covenants. Lease cost, which consisted primarily of operating lease cost, was $1.1 million and $2.2 million, respectively, for the three and six months ended June 30, 2021. Under ASC 840, the previous lease standard, total rent expense under operating leases during the three and six months ended June 30, 2020 was $1.1 million and $2.2 million, respectively. Other information related to leases were as follows (in thousands, except years and percentages): Six Months Ended June 30, 2021 Supplemental cash flow information: Cash paid for operating leases included in operating cash flows $ 2,256 ROU assets obtained in exchange for new operating lease liabilities $ 340 June 30, 2021 Supplemental balance sheet information: Other assets $ 18,254 Total operating ROU assets $ 18,254 Other current liabilities $ 2,819 Other long-term liabilities 16,380 Total lease liabilities $ 19,199 Weighted average remaining lease term (years) 6.30 Weighted average discount rate 6.36 % As of June 30, 2021, maturities of lease liabilities were as follows: Years Ending December 31, Finance Leases Operating Leases 2021 (remaining six months) $ 92 $ 2,102 2022 14 3,466 2023 — 3,358 2024 — 3,459 2025 — 3,563 Thereafter — 7,450 Total lease payments 106 $ 23,398 Less amount representing interest (2) (4,199) Present value of lease liabilities $ 104 $ 19,199 </t>
        </is>
      </c>
    </row>
    <row r="5">
      <c r="A5" s="4" t="inlineStr">
        <is>
          <t>Leases</t>
        </is>
      </c>
      <c r="B5" s="4" t="inlineStr">
        <is>
          <t xml:space="preserve">Leases The Company leases real estate, equipment and automobiles in the U.S. and internationally. The Company leases office facilities under non-cancelable operating leases that expire on various dates through December 2027, including office and manufacturing space in San Jose, California used as its corporate headquarters. The lessor entity is owned by one of the Company’s former officers. Please see Note 17, Related Party Transactions. The leases do not contain any material residual value guarantees or restrictive covenants. Lease cost, which consisted primarily of operating lease cost, was $1.1 million and $2.2 million, respectively, for the three and six months ended June 30, 2021. Under ASC 840, the previous lease standard, total rent expense under operating leases during the three and six months ended June 30, 2020 was $1.1 million and $2.2 million, respectively. Other information related to leases were as follows (in thousands, except years and percentages): Six Months Ended June 30, 2021 Supplemental cash flow information: Cash paid for operating leases included in operating cash flows $ 2,256 ROU assets obtained in exchange for new operating lease liabilities $ 340 June 30, 2021 Supplemental balance sheet information: Other assets $ 18,254 Total operating ROU assets $ 18,254 Other current liabilities $ 2,819 Other long-term liabilities 16,380 Total lease liabilities $ 19,199 Weighted average remaining lease term (years) 6.30 Weighted average discount rate 6.36 % As of June 30, 2021, maturities of lease liabilities were as follows: Years Ending December 31, Finance Leases Operating Leases 2021 (remaining six months) $ 92 $ 2,102 2022 14 3,466 2023 — 3,358 2024 — 3,459 2025 — 3,563 Thereafter — 7,450 Total lease payments 106 $ 23,398 Less amount representing interest (2) (4,199) Present value of lease liabilities $ 104 $ 19,1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Accumulated other comprehensive loss was comprised of the following as of June 30, 2021 and December 31, 2020 (in thousands): June 30, December 31, 2021 2020 Foreign currency translation loss $ (167) $ (170) Unrealized loss on investments (49) (60) Total accumulated other comprehensive loss $ (216) $ (230) During the three and six months ended June 30, 2021 and June 30, 2020, there were no significant amounts related to foreign currency translation loss or realized gains or loss on investments reclassified to net loss from accumulated other comprehensive loss. Common Stock On September 30, 2020, Velodyne Lidar’s common stock and warrants began trading on the Nasdaq Global Select Market under the symbol “VLDR” and “VLDRW,” respectively. As discussed in Note 2, Business Combination, the Company has retroactively adjusted the pre-combination common and preferred shares issued and outstanding prior to September 29, 2020 to give effect to the exchange ratio established in the Merger Agreement to determine the number of shares of common stock into which they were converted. The Company is authorized to issue up to 2,250,000,000 shares of common stock, each with a par value of $0.0001 per share. The following summarizes the Company’s common stock outstanding as of June 30, 2021 and December 31, 2020: June 30, December 31, 2021 2020 Converted pre-combination Velodyne common stock outstanding 89,164,440 101,849,247 Converted pre-combination Velodyne preferred stock outstanding 24,772,759 24,772,759 Graf Founder shares 412,641 2,575,000 Other stockholders 80,877,974 46,715,188 Total common stock issued and outstanding 195,227,814 175,912,194 Preferred Stock The Company is authorized to issue up to 25,000,000 shares of preferred stock, each with a par value of $0.0001 per share. As of June 30, 2021, no shares of preferred stock were issued and outstanding.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trading days within a 30-trading day period ending three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 following summarizes the Company’s common stock issuance related to the warrant exercises: June 30, December 31, 2021 2020 Warrants outstanding upon Closing 24,876,512 24,876,512 Warrants exercised to date 18,899,642 9,598,538 Warrants outstanding 5,976,870 15,277,974 Aggregated common shares issuable upon exercise of warrants 18,657,384 18,657,384 Common shares issued upon exercise of warrants 14,174,709 7,198,898 Remaining common shares issuable upon exercise of warrants 4,482,675 11,458,486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the year ended December 31, 2020. Additionally, a corresponding $1.6 million adjustment would have been made to reduce its accumulated deficit with an offsetting adjustment to additional paid in capital in its equity accounts at December 31, 2020. Accounting for these warrants as a liability instead of equity would not have any effect on Velodyne’s previously reported revenues, assets, liabilities, total equity, or cash flows for the year ended December 31, 2020. Velodyne has concluded the effects of accounting for the warrants as a liability instead of equity were immaterial to the previously issued financial statements. The Company has made an immaterial adjustment to its equity accounts for the effects of the accounting for the warrants in its condensed consolidated statement of stockholders’ equity and balance sheet at March 31, 2021 by decreasing its accumulated deficit by $1.6 million with an offsetting decrease to its additional paid in capital.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6 Months Ended</t>
        </is>
      </c>
    </row>
    <row r="2">
      <c r="B2" s="2" t="inlineStr">
        <is>
          <t>Jun. 30, 2021</t>
        </is>
      </c>
    </row>
    <row r="3">
      <c r="A3" s="3" t="inlineStr">
        <is>
          <t>Debt Disclosure [Abstract]</t>
        </is>
      </c>
    </row>
    <row r="4">
      <c r="A4" s="4" t="inlineStr">
        <is>
          <t>Credit Facilities and Notes Payable</t>
        </is>
      </c>
      <c r="B4" s="4" t="inlineStr">
        <is>
          <t>Credit Facilities and Notes PayableIn January 2020, the Company entered into a loan and security agreement with a financial institution (the 2020 Revolving Line), as amended in September 2020, December 2020 and March 2021, which provides a revolving line of credit of $25.0 million, with an option to increase the credit limit up to additional $15.0 million with the bank’s approval. As part of the Revolving Line, there is a letters of credit sub-limit of $5.0 million. The advances under the Revolving Line bear interest at a rate per annum equal to prime rate plus an applicable margin of 1.5% for prime rate advances, or LIBOR rate plus an applicable margin of 2.5% for LIBOR advances. Unused revolving line facility fee is 0.15% per annum of average unused portion of the Revolving Line. In addition, there is a $50,000 non-refundable commitment fee if the Company exercises the Incremental Revolving Line option. The Revolving Line is secured by certain assets of the Company. The 2020 Revolving Line expired on February 27, 2021 and was extended to February 26, 2022. The Company had no outstanding borrowings and was in compliance with the financial covenants associated with the facility as of June 30, 2021. On April 8, 2020, the Company received loan proceeds of $10.0 million under the Coronavirus Aid, Relief, and Economic Security Act (CARES Act) Paycheck Protection Program (PPP). The principal and accrued interest are forgivable after 24 weeks as long as the borrower uses the loan proceeds for eligible purposes, including payroll, benefits, rent and utilities, and maintains its payroll levels and that approval is received from the relevant government entity. The unforgiven portion of the PPP loan is payable in two years at an interest rate of 1% per annum, with a deferral of interest payments for ten months after the expiration of the 24-week covered period. The Company filed for the forgiveness of the PPP loan and was approved for forgiveness of such loan and interest on June 30, 2021. The Company recorded a $10.1 million gain from the forgiveness of the PPP loan in other income for the three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Accumulated Other Comprehensive Loss Accumulated other comprehensive loss was comprised of the following as of June 30, 2021 and December 31, 2020 (in thousands): June 30, December 31, 2021 2020 Foreign currency translation loss $ (167) $ (170) Unrealized loss on investments (49) (60) Total accumulated other comprehensive loss $ (216) $ (230) During the three and six months ended June 30, 2021 and June 30, 2020, there were no significant amounts related to foreign currency translation loss or realized gains or loss on investments reclassified to net loss from accumulated other comprehensive loss. Common Stock On September 30, 2020, Velodyne Lidar’s common stock and warrants began trading on the Nasdaq Global Select Market under the symbol “VLDR” and “VLDRW,” respectively. As discussed in Note 2, Business Combination, the Company has retroactively adjusted the pre-combination common and preferred shares issued and outstanding prior to September 29, 2020 to give effect to the exchange ratio established in the Merger Agreement to determine the number of shares of common stock into which they were converted. The Company is authorized to issue up to 2,250,000,000 shares of common stock, each with a par value of $0.0001 per share. The following summarizes the Company’s common stock outstanding as of June 30, 2021 and December 31, 2020: June 30, December 31, 2021 2020 Converted pre-combination Velodyne common stock outstanding 89,164,440 101,849,247 Converted pre-combination Velodyne preferred stock outstanding 24,772,759 24,772,759 Graf Founder shares 412,641 2,575,000 Other stockholders 80,877,974 46,715,188 Total common stock issued and outstanding 195,227,814 175,912,194 Preferred Stock The Company is authorized to issue up to 25,000,000 shares of preferred stock, each with a par value of $0.0001 per share. As of June 30, 2021, no shares of preferred stock were issued and outstanding.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trading days within a 30-trading day period ending three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 following summarizes the Company’s common stock issuance related to the warrant exercises: June 30, December 31, 2021 2020 Warrants outstanding upon Closing 24,876,512 24,876,512 Warrants exercised to date 18,899,642 9,598,538 Warrants outstanding 5,976,870 15,277,974 Aggregated common shares issuable upon exercise of warrants 18,657,384 18,657,384 Common shares issued upon exercise of warrants 14,174,709 7,198,898 Remaining common shares issuable upon exercise of warrants 4,482,675 11,458,486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the year ended December 31, 2020. Additionally, a corresponding $1.6 million adjustment would have been made to reduce its accumulated deficit with an offsetting adjustment to additional paid in capital in its equity accounts at December 31, 2020. Accounting for these warrants as a liability instead of equity would not have any effect on Velodyne’s previously reported revenues, assets, liabilities, total equity, or cash flows for the year ended December 31, 2020. Velodyne has concluded the effects of accounting for the warrants as a liability instead of equity were immaterial to the previously issued financial statements. The Company has made an immaterial adjustment to its equity accounts for the effects of the accounting for the warrants in its condensed consolidated statement of stockholders’ equity and balance sheet at March 31, 2021 by decreasing its accumulated deficit by $1.6 million with an offsetting decrease to its additional paid in capital.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20 Equity Incentive Plans 2020 Equity Plan In connection with the Business Combination, on September 29, 2020, the Company's stockholders approved the 2020 Equity Plan. The 2020 Equity Plan provides for the grant of stock options, stock appreciation rights, restricted stock units (RSUs) and other stock or cash-based awards. The Company initially reserved 27,733,888, approximately 16% of the number of shares of its common stock outstanding upon the Closing, as the “Initial Limit” for the issuance of awards under the 2020 Equity Plan. The number of shares reserved and available for issuance under the plan will automatically increase each January 1, beginning on January 1, 2021 and ending on (and including) January 1, 2030, by a number equal to the least of (a) 5% of the total number of Common Shares actually issued and outstanding on the last day of the preceding fiscal year, (b) 10,000,000 Common Shares, or (c) a number of Common Shares determined by the Board. This limit is subject to adjustment in the event of a stock split, stock dividend or other change in the Company’s capitalization. The number of shares reserved was 36,738,678 and the remaining shares available for issuance under the 2020 Equity Plan was 17,433,350 as of June 30, 2021. In January 2021, the Company adopted the sell-to-cover method as the tax withholding method for stock awards upon settlement, pursuant to which shares with a market value equivalent to the tax withholding obligation are sold on behalf of the holder of the awards to cover the tax withholding liability and the cash proceeds from such sales are remitted by the Company to taxing authorities. 2020 Employee Stock Purchase Plan In connection with the Business Combination, on September 29, 2020, the Company's stockholders approved the 2020 Employee Stock Purchase Plan (the 2020 ESPP). Under the 2020 ESPP, 3,492,097 authorized but unissued or reacquired shares of common stock were initially reserved for issuance. Beginning on January 1, 2021, an additional number of shares will be reserved annually on the first day of each fiscal year for a period of not more than 20 years in an amount equal to the least of (i) 1% of the outstanding shares of our common stock on such date, (ii) 2,500,000 shares of our common stock or (iii) a lesser amount determined by the Compensation Committee or the Board. The ESPP is implemented by overlapping, twelve-month offering periods and each offering period may contain up to two purchase periods of six months each. At any one time, there may be up to two offering periods under the ESPP. In general, a new twelve-month offering period commences on each June 1st and December 1st of a calendar year. Common stock may be purchased under the ESPP at a price equal to 85% of the fair market value of our common stock on either the date of purchase or the first day of an offering period, whichever is lower. Eligible employees may elect to withhold up to 15% of their compensation through payroll deductions during an offering period for the purchase of stock. The ESPP contains a reset provision whereby if the price of our common stock on the first day of a new offering period is less than the price on the first day of any preceding offering period, all participants in a preceding offering period with a higher first day price will be automatically withdrawn from such offering periods and re-enrolled in the new offering period. The reset feature, when triggered, will be accounted for as a modification to the original offering period, resulting in incremental expense to be recognized over the twelve-month period of the new offering. The ESPP limits the maximum number of shares that may be purchased by any one participant in an offering period to 3,000 shares. In addition, the Internal Revenue Code limits purchases under an ESPP to $25,000 worth of stock in any one calendar year, valued as of the first day of an offering period. As of June 30, 2021, 5,293,055 shares of common stock were reserved and available for future purchase. 2020 Phantom Stock Incentive Plan In March 2021, the Board adopted the 2020 Phantom Stock Incentive Plan, which provides for the granting of up to 7,635,000 phantom stock units to certain employees that settle, or are expected to settle, with cash payments upon vesting. Like equity-settled awards, phantom stock units are awarded with vesting conditions and are subject to certain forfeiture provisions prior to vesting. Phantom stock unit activity for the six months ended June 30, 2021 was not significant. Stock Incentive Awards As of June 30, 2021, the Company has certain equity incentive awards outstanding, which include stock options, RSAs, RSUs and phantom stock units under its stock incentive plans. In the six months ended June 30, 2021, the Company granted RSUs to certain employees and directors pursuant to its 2020 Stock Plan. The RSUs are subject to time-based vesting criteria and vest on a quarterly basis over a four-year period, or 25% upon the one-year anniversary date from initial vesting date, with the remainder vesting quarterly over the following three years. A summary of stock option activities is as follows: Shares Weighted Average Exercise Price Weighted Average Remaining Contractual Life Aggregate Intrinsic Value (Years) (In thousands) Option: Options outstanding as of December 31, 2020 597,354 $5.86 Granted — Options outstanding as of June 30, 2021 597,354 $5.86 6.80 $ 2,857 Options exercisable as of June 30, 2021 312,754 $5.97 4.88 $ 1,460 Options vested and expected to vest as of June 30, 2021 597,354 $5.86 6.80 $ 2,857 A summary of RSA and RSU activities is as follows: Shares Weighted Average Grant Date Fair Value per Share RSA: RSAs outstanding as of December 31, 2020 4,183,624 $1.37 Released (4,183,624) RSAs outstanding as of June 30, 2021 — RSU: RSUs outstanding as of December 31, 2020 11,983,636 $12.43 Granted 2,515,134 $11.96 Released (8,159,316) $12.50 Forfeited (1,098,559) $12.41 RSUs outstanding as of June 30, 2021 5,240,895 $12.10 PRSU: PRSUs outstanding as of December 31, 2020 1,101,683 $6.72 Granted 9,141 $1.97 PRSUs outstanding as of June 30, 2021 1,110,824 $6.68 The Company uses primarily the sell-to-cover method as the tax withholding method for stock awards upon settlement, pursuant to which shares with a market value equivalent to the tax withholding obligation are sold on behalf of the holder of the awards to cover the tax withholding liability and the cash proceeds from such sales are remitted by the Company to taxing authorities. Stock-Based Compensation Expense Prior to the business combination, no compensation expense had been recognized for the RSAs granted under the pre-combination Velodyne's stock incentive plans because the liquidity event vesting condition was not probable of being met. As a result of the Business Combination, on May 18, 2021, the Board waived the liquidity event vesting condition applicable to the pre-combination Velodyne's RSAs. Therefore, the Company's outstanding RSAs vested to the extent the applicable service condition was satisfied as of such date. The vesting of the RSAs resulted in approximately $45.1 million of incremental stock-based compensation expense in the second quarter of 2021. The Company uses the Black-Scholes option pricing model to determine the fair value of purchase rights issued under the ESPP. The computation of the expected volatility assumption is based on a weighting of historical and implied volatilities. The risk-free interest rate for the period within the expected term is based on the U.S. Treasury yield curve for the comparable term in effect at the time of grant. The expected dividend yield used in the calculation is zero because the Company has not historically paid and currently does not expect to pay dividends in the foreseeable future. The weighted-average grant date fair value of purchase rights granted under the ESPP and the weighted-average assumptions used in the model were as follows: Six Months Ended June 30, 2021 Weighted average grant date fair value of purchase rights issued under ESPP $4.59 Expected term, in years 0.75 Expected volatility 97.90% Risk-free interest rate 4% Expected dividend yield 0.00% The following table presents stock-based compensation expense included in the Company’s consolidated statements of operations (in thousands): Three Months Ended June 30, Six Months Ended June 30, 2021 2020 2021 2020 Cost of revenue $ 431 $ — $ 967 $ — Research and development 2,754 21 7,664 21 Sales and marketing 41,616 — 43,602 — General and administrative 8,404 — 12,502 135 Total stock-based compensation expense $ 53,205 $ 21 $ 64,735 $ 156 The Company recognizes forfeitures as they occur. As of June 30, 2021, unrecognized compensation cost related to RSUs, ESPP and stock options was $62.2 million, $1.5 million and $0.6 million, respectively, which was expected to be recognized over a weighted average period of 2.66 years, 0.66 years and 2.43 years, respectively. Phantom stock units are recorded as a liability at their current market value and are included in other current liabilities. These grants remain subject to vesting 25% upon the one-year anniversary date from initial vesting date, with the remainder vesting quarterly over the following three years. Based on the trading price of the Company's common stock, the amount of liability recorded related to phantom stock units was not significant at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Pursuant to the Amended and Restated Certificate of Incorporation and as a result of the Business Combination and reverse recapitalization, the Company has retrospectively adjusted the weighted average shares outstanding prior to September 29, 2020 to give effect to the exchange ratio used to determine the number of shares of common stock into which the pre-combination Velodyne common and preferred stock converted.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Warrants to purchase 24,876,512 shares of common stock at $11.50 per share were issued during Graf’s initial public offering. As of June 30, 2021, there were 18,899,642 warrants exercised and 14,174,709 shares of common stocks issued under warrant exercises. The 5,976,870 outstanding warrants were excluded from the basic and diluted net loss per share as they were anti-dilutive given the Company had a net loss for all periods presented. The following common stock equivalents have also been excluded from the computation of diluted net loss per share for the periods presented because including them would have been antidilutive (in thousands): Three and Six Months Ended June 30, 2021 2020 Stock options 597 597 RSAs — 4,184 RSUs (non-vested) 6,060 12,074 Total 6,657 16,8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1</t>
        </is>
      </c>
    </row>
    <row r="3">
      <c r="A3" s="3" t="inlineStr">
        <is>
          <t>Retirement Benefits [Abstract]</t>
        </is>
      </c>
    </row>
    <row r="4">
      <c r="A4" s="4" t="inlineStr">
        <is>
          <t>Retirement Plan</t>
        </is>
      </c>
      <c r="B4" s="4" t="inlineStr">
        <is>
          <t>Retirement PlanThe Company has a 401(k) savings and profit-sharing plan (the 401(k) Plan), which is intended to be a tax-qualified defined contribution plan that covers all eligible employees, as defined in the applicable plan documents. Under the 401(k) Plan, eligible employees may elect salary deferral contributions, not to exceed limitations established annually by the Internal Revenue Service (IRS). The Company matches 25% of employees’ eligible contributions. The Company’s matching contributions were $0.3 million and $0.5 million, respectively, for the three and six months ended June 30, 2021, and $0.2 million and $0.5 million, respectively, for the three and six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6084</v>
      </c>
      <c r="C3" s="6" t="n">
        <v>204648</v>
      </c>
    </row>
    <row r="4">
      <c r="A4" s="4" t="inlineStr">
        <is>
          <t>Short-term investments</t>
        </is>
      </c>
      <c r="B4" s="5" t="n">
        <v>277546</v>
      </c>
      <c r="C4" s="5" t="n">
        <v>145636</v>
      </c>
    </row>
    <row r="5">
      <c r="A5" s="4" t="inlineStr">
        <is>
          <t>Accounts receivable, net</t>
        </is>
      </c>
      <c r="B5" s="5" t="n">
        <v>9473</v>
      </c>
      <c r="C5" s="5" t="n">
        <v>13979</v>
      </c>
    </row>
    <row r="6">
      <c r="A6" s="4" t="inlineStr">
        <is>
          <t>Inventories, net</t>
        </is>
      </c>
      <c r="B6" s="5" t="n">
        <v>16675</v>
      </c>
      <c r="C6" s="5" t="n">
        <v>18132</v>
      </c>
    </row>
    <row r="7">
      <c r="A7" s="4" t="inlineStr">
        <is>
          <t>Prepaid and other current assets</t>
        </is>
      </c>
      <c r="B7" s="5" t="n">
        <v>10231</v>
      </c>
      <c r="C7" s="5" t="n">
        <v>22319</v>
      </c>
    </row>
    <row r="8">
      <c r="A8" s="4" t="inlineStr">
        <is>
          <t>Total current assets</t>
        </is>
      </c>
      <c r="B8" s="5" t="n">
        <v>390009</v>
      </c>
      <c r="C8" s="5" t="n">
        <v>404714</v>
      </c>
    </row>
    <row r="9">
      <c r="A9" s="4" t="inlineStr">
        <is>
          <t>Property, plant and equipment, net</t>
        </is>
      </c>
      <c r="B9" s="5" t="n">
        <v>14652</v>
      </c>
      <c r="C9" s="5" t="n">
        <v>16805</v>
      </c>
    </row>
    <row r="10">
      <c r="A10" s="4" t="inlineStr">
        <is>
          <t>Goodwill</t>
        </is>
      </c>
      <c r="B10" s="5" t="n">
        <v>1189</v>
      </c>
      <c r="C10" s="5" t="n">
        <v>1189</v>
      </c>
    </row>
    <row r="11">
      <c r="A11" s="4" t="inlineStr">
        <is>
          <t>Intangible assets, net</t>
        </is>
      </c>
      <c r="B11" s="5" t="n">
        <v>434</v>
      </c>
      <c r="C11" s="5" t="n">
        <v>627</v>
      </c>
    </row>
    <row r="12">
      <c r="A12" s="4" t="inlineStr">
        <is>
          <t>Contract assets</t>
        </is>
      </c>
      <c r="B12" s="5" t="n">
        <v>10378</v>
      </c>
      <c r="C12" s="5" t="n">
        <v>8440</v>
      </c>
    </row>
    <row r="13">
      <c r="A13" s="4" t="inlineStr">
        <is>
          <t>Other assets</t>
        </is>
      </c>
      <c r="B13" s="5" t="n">
        <v>19935</v>
      </c>
      <c r="C13" s="5" t="n">
        <v>937</v>
      </c>
    </row>
    <row r="14">
      <c r="A14" s="4" t="inlineStr">
        <is>
          <t>Total assets</t>
        </is>
      </c>
      <c r="B14" s="5" t="n">
        <v>436597</v>
      </c>
      <c r="C14" s="5" t="n">
        <v>432712</v>
      </c>
    </row>
    <row r="15">
      <c r="A15" s="3" t="inlineStr">
        <is>
          <t>Current liabilities:</t>
        </is>
      </c>
    </row>
    <row r="16">
      <c r="A16" s="4" t="inlineStr">
        <is>
          <t>Accounts payable</t>
        </is>
      </c>
      <c r="B16" s="5" t="n">
        <v>5940</v>
      </c>
      <c r="C16" s="5" t="n">
        <v>7721</v>
      </c>
    </row>
    <row r="17">
      <c r="A17" s="4" t="inlineStr">
        <is>
          <t>Accrued expense and other current liabilities</t>
        </is>
      </c>
      <c r="B17" s="5" t="n">
        <v>25280</v>
      </c>
      <c r="C17" s="5" t="n">
        <v>50349</v>
      </c>
    </row>
    <row r="18">
      <c r="A18" s="4" t="inlineStr">
        <is>
          <t>Contract liabilities</t>
        </is>
      </c>
      <c r="B18" s="5" t="n">
        <v>8736</v>
      </c>
      <c r="C18" s="5" t="n">
        <v>7323</v>
      </c>
    </row>
    <row r="19">
      <c r="A19" s="4" t="inlineStr">
        <is>
          <t>Total current liabilities</t>
        </is>
      </c>
      <c r="B19" s="5" t="n">
        <v>39956</v>
      </c>
      <c r="C19" s="5" t="n">
        <v>65393</v>
      </c>
    </row>
    <row r="20">
      <c r="A20" s="4" t="inlineStr">
        <is>
          <t>Long-term tax liabilities</t>
        </is>
      </c>
      <c r="B20" s="5" t="n">
        <v>570</v>
      </c>
      <c r="C20" s="5" t="n">
        <v>569</v>
      </c>
    </row>
    <row r="21">
      <c r="A21" s="4" t="inlineStr">
        <is>
          <t>Other long-term liabilities</t>
        </is>
      </c>
      <c r="B21" s="5" t="n">
        <v>30378</v>
      </c>
      <c r="C21" s="5" t="n">
        <v>25927</v>
      </c>
    </row>
    <row r="22">
      <c r="A22" s="4" t="inlineStr">
        <is>
          <t>Total liabilities</t>
        </is>
      </c>
      <c r="B22" s="5" t="n">
        <v>70904</v>
      </c>
      <c r="C22" s="5" t="n">
        <v>91889</v>
      </c>
    </row>
    <row r="23">
      <c r="A23" s="4" t="inlineStr">
        <is>
          <t>Commitments and contingencies (Note 15)</t>
        </is>
      </c>
      <c r="B23" s="4" t="inlineStr">
        <is>
          <t xml:space="preserve"> </t>
        </is>
      </c>
      <c r="C23" s="4" t="inlineStr">
        <is>
          <t xml:space="preserve"> </t>
        </is>
      </c>
    </row>
    <row r="24">
      <c r="A24" s="3" t="inlineStr">
        <is>
          <t>Stockholders’ equity:</t>
        </is>
      </c>
    </row>
    <row r="25">
      <c r="A25" s="4" t="inlineStr">
        <is>
          <t>Preferred stock</t>
        </is>
      </c>
      <c r="B25" s="5" t="n">
        <v>0</v>
      </c>
      <c r="C25" s="5" t="n">
        <v>0</v>
      </c>
    </row>
    <row r="26">
      <c r="A26" s="4" t="inlineStr">
        <is>
          <t>Common stock</t>
        </is>
      </c>
      <c r="B26" s="5" t="n">
        <v>20</v>
      </c>
      <c r="C26" s="5" t="n">
        <v>18</v>
      </c>
    </row>
    <row r="27">
      <c r="A27" s="4" t="inlineStr">
        <is>
          <t>Additional paid-in capital</t>
        </is>
      </c>
      <c r="B27" s="5" t="n">
        <v>800040</v>
      </c>
      <c r="C27" s="5" t="n">
        <v>656717</v>
      </c>
    </row>
    <row r="28">
      <c r="A28" s="4" t="inlineStr">
        <is>
          <t>Accumulated other comprehensive loss</t>
        </is>
      </c>
      <c r="B28" s="5" t="n">
        <v>-216</v>
      </c>
      <c r="C28" s="5" t="n">
        <v>-230</v>
      </c>
    </row>
    <row r="29">
      <c r="A29" s="4" t="inlineStr">
        <is>
          <t>Accumulated deficit</t>
        </is>
      </c>
      <c r="B29" s="5" t="n">
        <v>-434151</v>
      </c>
      <c r="C29" s="5" t="n">
        <v>-315682</v>
      </c>
    </row>
    <row r="30">
      <c r="A30" s="4" t="inlineStr">
        <is>
          <t>Total stockholders’ equity</t>
        </is>
      </c>
      <c r="B30" s="5" t="n">
        <v>365693</v>
      </c>
      <c r="C30" s="5" t="n">
        <v>340823</v>
      </c>
    </row>
    <row r="31">
      <c r="A31" s="4" t="inlineStr">
        <is>
          <t>Total liabilities and stockholders’ equity</t>
        </is>
      </c>
      <c r="B31" s="6" t="n">
        <v>436597</v>
      </c>
      <c r="C31" s="6" t="n">
        <v>432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In March 2020, the Company initiated a restructuring plan to downsize the manufacturing function and related engineering and administrative functions in its California locations, which was completed in 2020. The purposes of this plan were to align resource requirements with the Company’s initiatives to lower the Company’s cost structure and to increase its production capacity by outsourcing a majority of its manufacturing activities. The Company’s restructuring expenses incurred primarily related to employee termination costs. The Company incurred restructuring costs of $1.0 million for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following table summarizes the Company's loss before income taxes and provision for (benefit from) income taxes (in thousands): Three Months Ended June 30, Six Months Ended June 30, 2021 2020 2021 2020 Loss before income taxes $ (78,898) $ (9,710) $ (119,419) $ (39,772) Provision for (benefit from) income taxes 339 17 635 (6,660) Effective tax rate (0.4) % (0.2) % (0.5) % 16.7 % The quarterly income tax provision reflects an estimate of the corresponding year’s annual effective tax rate and includes, when applicable, adjustments for discrete items. The tax provision for the periods presented primarily relates to income taxes of non-U.S. operations as the U.S. operations were in a loss position and the Company maintains a full valuation allowance against its U.S. deferred tax assets. The Company is subject to income taxes in the United States, China and Germany. The Company’s effective tax rate changed from 16.7% in the six months ended June 30, 2020 to (0.5)% in the six months ended June 30, 2021. This change was primarily due to the $6.7 million tax benefit related to the release of a valuation allowance associated with carrying back a portion of our 2019 net operating losses to 2017 that is allowed by the CARES Act in the first quarter of 2021. Enacted on March 27, 2020, the CARES Act provides emergency assistance and health care response for businesses affected by the coronavirus pandemic. The CARES Act, among other things, permits net operating loss carryovers and carrybacks to offset 100% of taxable income for taxable years beginning before 2021. Additionally, the CARES Act allows net operating losses incurred in 2018, 2019 and 2020 to be carried back to each of the five preceding taxable years to generate a refund of previously paid income taxes. In May 2020, the Company received a $7.1 million tax refund related to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and Other Commitments The following table summarizes contractual obligations and commitments as of June 30, 2021 (in thousands): Years Ending December 31, Purchase Commitments Other Contractual Commitments 2021 (remaining six months) $ 28,358 $ 1,127 2022 — 797 2023 — 51 Total $ 28,358 $ 1,975 Purchase commitments represent outstanding purchase orders or commitments for goods or services with contract manufacturers and vendors that range mostly from one month up to a year.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In addition, the Company has other contractual obligations for goods or services associated with its ordinary course of business. Product Warranties The Company typically provides a one-year warranty on its products. Estimated future warranty costs are accrued and charged to cost of revenue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Changes in the Company’s accrued warranty liability, which is included as a component of other accrued expenses was as follows (in thousands): Six Months Ended June 30, 2021 2020 Balance as of the beginning of the period $ 2,204 $ 4,322 Warranty provision 898 2,918 Consumption (649) (940) Changes in provision estimates (1,300) (3,104) Balance as of the end of the period $ 1,153 $ 3,196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Arbitration Proceeding Against David Hall On June 9, 2021, the Company initiated an arbitration proceeding against David Hall, alleging breach of contract and misappropriation of the Company’s confidential, proprietary, and trade secret information. To protect its intellectual property and in aid of the arbitration process, on July 2, 2021 the Company filed an application with the Santa Clara County Superior Court for a temporary restraining order and preliminary injunction to prohibit Mr. Hall from any further copying, disclosure or use of the Company’s intellectual property and to require him to return all such property to the Company. The parties engaged in a preliminary conference on August 4, 2021, and the arbitrator set a hearing date of September 2, 2021 for a hearing on the Company’s motion for preliminary injunctive relief. Discrimination Proceeding by Marta Hall On August 2, 2021, the Company received a Charge of Discrimination dated July 27, 2021, indicating that former Chief Marketing Officer, Marta Hall, has filed a charge of employment discrimination under Title VII of the Civil Rights Act, alleging sexual discrimination and retaliation. The Charge indicates that there is no action required by the Company at this time and that Ms. Hall needs to submit a perfected charge, containing a description of the underlying facts giving rise to her claim, and then the Company will need to respond in writing to the claims . Quanergy Litigation In September 2016, Quanergy Systems, Inc. (Quanergy) filed a complaint against the Company and one of its customers in the Northern District of California (the District Court litigation), seeking a declaratory judgment of non-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The Company’s responsive appeal brief was filed on April 2, 2021. Quanergy filed its reply brief on April 23, 2021. The Federal Circuit held oral arguments on the appeal on July 7, 2021. The Company believes the allegations in the actions are without merit, and intends to defend the actions vigorously. Criterion ITC Litigation In July 2021, Criterion Technology, Inc. (Criterion) filed complaints against the Company and one of its suppliers in the International Trade Commission (ITC) and Northern District of California. The complaints allege claims of trade secret misappropriation, breach of contract, and unfair business practices under federal and California law. Criterion’s claims are directed to optical enclosures in Lidar products. Both litigations are in their early stages. The ITC investigation was instituted on August 4, 2021. The Company believes the allegations in the actions are without merit and intends to defend the actions vigorously. Employment Matters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On August 5, 2021, the parties reached a tentative settlement, subject to court approval, whereby the Company will pay $0.8 million. Securities Litigation Matters On March 3, 2021, a purported shareholder of Velodyne filed a complaint for a putative class action against Velodyne, Anand Gopalan and Andrew Hamer in the United States District Court, Northern District of California, entitled Moradpour v. Velodyne Lidar, Inc., et al., No. 3:21-cv-01486-SI. The complaint alleges purported violations of the federal securities laws and that, among other things, the defendants made materially false and/or misleading statements and failed to disclose material facts about the Company’s business, operations and prospects. The complaint alleges that purported class members have suffered losses. The complaint seeks, among other things, an award of compensatory damages on behalf of a putative class of persons who purchased or otherwise acquired the Company’s securities between November 9, 2020 and February 19, 2021. On March 12, 2021, a putative class action entitled Reese v. Velodyne Lidar, Inc., et al., No. 3:21-cv-01736-VC, was filed against the Company,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et al., No. 4:21-cv-01950-JST, was filed in the United States District Court for the Northern District of California, against the Company, Mr. Gopalan, Mr. Hamer, two current or former directors, and three other entities. The complaint alleges purported violations of the federal securities laws and that, among other things, the defendants made materially false and/or misleading statements and failed to disclose material facts about the Company’s business, operations, controls and prospects and seeks, among other things, an award of compensatory damages on behalf of a putative class of persons who purchased or otherwise acquired the Company’s securities between July 2, 2020 and March 17, 2021. The class actions have been consolidated, lead plaintiffs have been appointed and an amended consolidated complaint is scheduled to be filed by September 1, 2021. The Company believes the allegations in the actions are without merit, and intends to defend the actions vigorously. On March 12, 2021, a putative shareholder derivative lawsuit entitled D’Arcy v. Gopalan, et al., No. 1:21-cv-00369-MN, was filed in the United States District Court for the District of Delaware against current and former directors and/or officers Anand Gopalan, Andrew Hamer, David S. Hall, Marta Thoma Hall, Joseph B. Culkin, Michael E. Dee, James A. Graf, Barbara Samardzich, and Christopher A. Thomas, and names the Company as a nominal defendant. The complaint asserts claims for breach of fiduciary duty, unjust enrichment, abuse of control, gross mismanagement, and waste of corporate assets against all of the individual defendants, and asserts a contribution claim under the federal securities laws against Mr. Gopalan and Mr. Hamer. On March 16, 2021, a second shareholder derivative lawsuit entitled Kondner, et al. v. Culkin, et al., No. 1:21-cv-00391-MN, was filed in the United States District Court for the District of Delaware against most of the same defendants named in the earlier derivative complaint, and asserts claims against the individual defendants for alleged breaches of fiduciary duty and waste of corporate assets. Both derivative actions are based on allegations similar to those in the class actions discussed above, and have now been consolidated. Contingency Assessment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As of June 30, 2021, other than the $0.8 million litigation accrual related to the employment matter, the Company has not recorded any significant accrual for loss contingencies associated with such legal claims or litigation discuss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Customer Concentration Information</t>
        </is>
      </c>
      <c r="B1" s="2" t="inlineStr">
        <is>
          <t>6 Months Ended</t>
        </is>
      </c>
    </row>
    <row r="2">
      <c r="B2" s="2" t="inlineStr">
        <is>
          <t>Jun. 30, 2021</t>
        </is>
      </c>
    </row>
    <row r="3">
      <c r="A3" s="3" t="inlineStr">
        <is>
          <t>Segment Reporting [Abstract]</t>
        </is>
      </c>
    </row>
    <row r="4">
      <c r="A4" s="4" t="inlineStr">
        <is>
          <t>Segment, Geographic and Customer Concentration Information</t>
        </is>
      </c>
      <c r="B4" s="4" t="inlineStr">
        <is>
          <t>Segment, Geographic and Customer Concentration Information The Company conducts its business in one operating segment that develops and produces Lidar sensors for use in industrial, 3D mapping, drones and auto applications. The Company’s Chief Executive Officer (CEO), or the Office of CEO,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The Company reports revenue by region and country based on the location where its customers accept delivery of its products and services. Revenue by region was as follows (dollar amount in thousands): Three Months Ended June 30, Six Months Ended June 30, 2021 2020 2021 2020 Revenue by region: North America $ 5,271 $ 4,650 $ 10,315 $ 13,903 Asia Pacific 5,255 20,150 14,761 25,774 Europe, Middle East and Africa 3,070 3,586 6,246 5,740 Total $ 13,596 $ 28,386 $ 31,322 $ 45,417 % of Revenue by region: North America 38 % 16 % 33 % 30 % Asia Pacific 39 % 71 % 47 % 57 % Europe, Middle East and Africa 23 % 13 % 20 % 13 % Total 100 % 100 % 100 % 100 % Revenue by countries and customers accounted for more than 10% of revenue was as follows: Three Months Ended June 30, Six Months Ended June 30, 2021 2020 2021 2020 Countries over 10% of revenue: U.S. 37 % 15 % 31 % 21 % China 24 % 65 % 36 % 46 % Sweden 15 % * 14 % * Number of customers accounted for over 10% of revenue: 1 1 2 1 The Company’s long-lived assets, consisting primarily of property, plant and equipment, were primarily located in the United States as of June 30, 2021 an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Certain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Three Months Ended June 30, Six Months Ended June 30, 2021 2020 2021 2020 Revenue: Stockholder A $ 44 $ 35 $ 83 $ 278 Stockholder B (1) * — * 3,544 Stockholder C — 439 — 439 June 30, December 31, 2021 2020 Accounts receivable: Stockholder B (1) * 3,085 (1) Stockholder B sold all its shares of the Company’s common stock in the fourth quarter of 2020. In April 2019, the Company entered into a manufacturing agreement with one of its Series B Preferred Stockholders (Stockholder D), and the Company has one product that is currently being manufactured by Stockholder D. As of June 30, 2021 and December 31, 2020, the Company had zero and $6.3 million, respectively, of payable and accrued purchases and $0.2 million and $15.0 million, respectively, of outstanding purchase commitments for products with this stockholder. The Company procures equipment, materials and components for Stockholder D to build the product and had $0.1 million and $1.5 million, respectively, of receivables from this stockholder which was included in other current assets as of June 30, 2021 and December 31, 2020. The Company also loaned to Stockholder D manufacturing equipment with a net book value of $0.4 million and $0.4 million, respectively, as of June 30, 2021 and December 31, 2020, which was included in the Company’s balance sheet within property, plant and equipment, net. The Company rents its corporate headquarters facility in San Jose, California from a company owned by one of its former officers. In May 2021, the building was sold to a third-party but the lease terms remain unchanged. The lease was executed in January 2017 and expires in December 2027, as amended. Lease cost or rent expense under this lease was $0.6 million and $1.4 million, respectively, for the two and five months ended May 31, 2021, and $0.8 million and $1.7 million, respectively, for the three and six months ended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condensed consolidated financial statements include the accounts of the Company’s wholly-owned subsidiaries, and have been prepared in accordance with generally accepted accounting principles in the United States (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the fair presentation of the company’s financial position, results of operations, comprehensive loss, cash flows and stockholders’ equity for the interim periods presented, but are not necessarily indicative of the results of operations to be anticipated for any future annual or interim period. These unaudited interim consolidated financial statements should be read in conjunction with the Company’s audited consolidated financial statements and related notes contained in its amended Annual Report on Form 10-K for the year ended December 31, 2020.</t>
        </is>
      </c>
    </row>
    <row r="5">
      <c r="A5" s="4" t="inlineStr">
        <is>
          <t>Principles of Consolidation</t>
        </is>
      </c>
      <c r="B5" s="4" t="inlineStr">
        <is>
          <t>The Business Combination is accounted for as a reverse recapitalization as the pre-combination Velodyne was determined to be the accounting acquirer under Financial Accounting Standards Board (FASB)’s Accounting Standards Codification Topic 805, Business Combinations (ASC 805).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t>
        </is>
      </c>
    </row>
    <row r="6">
      <c r="A6" s="4" t="inlineStr">
        <is>
          <t>Concentration of Risk</t>
        </is>
      </c>
      <c r="B6" s="4" t="inlineStr">
        <is>
          <t>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t>
        </is>
      </c>
    </row>
    <row r="7">
      <c r="A7" s="4" t="inlineStr">
        <is>
          <t>Use of Estimates</t>
        </is>
      </c>
      <c r="B7"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8">
      <c r="A8" s="4" t="inlineStr">
        <is>
          <t>Allowance for Doubtful Accounts</t>
        </is>
      </c>
      <c r="B8" s="4" t="inlineStr">
        <is>
          <t>Allowance for Doubtful Accounts The Company’s allowance for doubtful accounts includes estimated losses that result from uncollectible accounts receivable. The Company determines the allowance by considering a number of factors, including the length of time trade accounts receivable are past due, its customer’s current financial condition and payment history, the condition of the general economy and the industry as a whole, and other relevant facts and circumstances. The Company continuously monitors collections and payments from its customers and maintains a provision for estimated credit losses based upon the aforementioned factors and any specific customer collection issues that have been identified. Significant changes in one or more of these considerations may require adjustments affecting the net income (loss) and net carrying value of the account receivable. Provisions for the estimated allowance for doubtful accounts are recorded in general and administrative expense at the end of each reporting period.</t>
        </is>
      </c>
    </row>
    <row r="9">
      <c r="A9" s="4" t="inlineStr">
        <is>
          <t>Recently Adopted Accounting Pronouncements</t>
        </is>
      </c>
      <c r="B9" s="4" t="inlineStr">
        <is>
          <t>In February 2016, the FASB issued Accounting Standards Update (ASU) 2016-02, Leases (Topic 84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ROU) assets and lease liabilities on the balance sheets for operating leases, and also requires additional qualitative and quantitative disclosures about lease arrangements. The Company adopted the new standard in the first quarter of 2021 using the modified retrospective method, under which the Company applies Topic 842 to existing and new leases as of January 1, 2021, but prior periods are not restated and continue to be reported under Topic 840 guidance in effect during those periods. Upon adoption, the Company recorded net ROU assets of $19.4 million and lease liabilities of $20.4 million and there were no cumulative effect adjustments as of January 1, 2021. The standard did not have a material effect on the Company’s condensed consolidated statements of operations and the condensed consolidated statement of cash flows. See Note 6. “Leases” for further information.In December 2019, the FASB issued ASU 2019-12, Income Taxes (Topic 740): Simplifying the Accounting for Income Taxes.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new standard on January 1, 2021. The adoption of this new standard did not have a significant effect on our consolidated financial statements.</t>
        </is>
      </c>
    </row>
    <row r="10">
      <c r="A10" s="4" t="inlineStr">
        <is>
          <t>Leases</t>
        </is>
      </c>
      <c r="B10" s="4" t="inlineStr">
        <is>
          <t>The Company determines if an arrangement is a lease at inception. The Company evaluates classification of leases at commencement and, as necessary, at modification. As of June 30, 2021, all leases are classified as operating leases except for certain immaterial equipment finance leases. Operating leases, consisting primarily office leases, are included in operating lease ROU assets, other current liabilities, and operating lease liabilities o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As the Company's leases do not provide an implicit rate, the Company uses an incremental borrowing rate based on information available at the commencement date in determining the present value of lease payments over the lease term. The incremental borrowing rate is a hypothetical rate based on the Company's understanding of what its credit rating would be for a secured borrowing where the lease was executed. Lease costs are recognized on a straight-line basis over the lease term.</t>
        </is>
      </c>
    </row>
    <row r="11">
      <c r="A11" s="4" t="inlineStr">
        <is>
          <t>Fair Value Measurement</t>
        </is>
      </c>
      <c r="B11" s="4" t="inlineStr">
        <is>
          <t>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t>
        </is>
      </c>
    </row>
    <row r="12">
      <c r="A12" s="4" t="inlineStr">
        <is>
          <t>Net Income (Loss) Per Share</t>
        </is>
      </c>
      <c r="B12" s="4" t="inlineStr">
        <is>
          <t>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t>
        </is>
      </c>
    </row>
    <row r="13">
      <c r="A13" s="4" t="inlineStr">
        <is>
          <t>Product Warranties</t>
        </is>
      </c>
      <c r="B13" s="4" t="inlineStr">
        <is>
          <t>The Company typically provides a one-year warranty on its products. Estimated future warranty costs are accrued and charged to cost of revenue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1</t>
        </is>
      </c>
    </row>
    <row r="3">
      <c r="A3" s="3" t="inlineStr">
        <is>
          <t>Accounting Policies [Abstract]</t>
        </is>
      </c>
    </row>
    <row r="4">
      <c r="A4" s="4" t="inlineStr">
        <is>
          <t>Concentration of Risk Related to Accounts Receivable and Accounts Payable</t>
        </is>
      </c>
      <c r="B4" s="4" t="inlineStr">
        <is>
          <t>The Company’s concentration of risk related to accounts receivable and accounts payable was as follows: June 30, December 31, 2021 2020 Number of customers accounted for 10% or more of accounts receivable 1 3 Number of vendors accounted for 10% or more of accounts payable 1 3 Revenue by countries and customers accounted for more than 10% of revenue was as follows: Three Months Ended June 30, Six Months Ended June 30, 2021 2020 2021 2020 Countries over 10% of revenue: U.S. 37 % 15 % 31 % 21 % China 24 % 65 % 36 % 46 % Sweden 15 % * 14 % * Number of customers accounted for over 10% of revenue: 1 1 2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s</t>
        </is>
      </c>
      <c r="B4" s="4" t="inlineStr">
        <is>
          <t>Total revenue based on the disaggregation criteria described above is as follows (dollar in thousands): Three Months Ended June 30, Six Months Ended June 30, 2021 2020 2021 2020 % of Revenue % of Revenue % of Revenue % of Revenue Revenue Revenue Revenue Revenue Revenue by geography: North America $ 5,271 38 % $ 4,650 16 % $ 10,315 33 % $ 13,903 30 % Asia Pacific 5,255 39 % 20,150 71 % 14,761 47 % 25,774 57 % Europe, Middle East and Africa 3,070 23 % 3,586 13 % 6,246 20 % 5,740 13 % Total $ 13,596 100 % $ 28,386 100 % $ 31,322 100 % $ 45,417 100 % Revenue by products and services: Products $ 11,970 88 % $ 11,427 40 % $ 22,563 72 % $ 27,849 61 % License and services 1,626 12 % 16,959 60 % 8,759 28 % 17,568 39 % Total $ 13,596 100 % $ 28,386 100 % $ 31,322 100 % $ 45,417 100 % Revenue by timing of recognition: Goods transferred at a point in time $ 12,272 90 % $ 28,198 99 % $ 28,942 92 % $ 44,922 99 % Goods and services transferred over time 1,324 10 % 188 1 % 2,380 8 % 495 1 % Total $ 13,596 100 % $ 28,386 100 % $ 31,322 100 % $ 45,417 100 %</t>
        </is>
      </c>
    </row>
    <row r="5">
      <c r="A5" s="4" t="inlineStr">
        <is>
          <t>Contract Assets and Contract Liabilities</t>
        </is>
      </c>
      <c r="B5" s="4" t="inlineStr">
        <is>
          <t xml:space="preserve">Contract assets and contract liabilities consisted of the following as of June 30, 2021 and December 31, 2020 (in thousands): June 30, December 31, 2021 2020 Contract assets, current Unbilled accounts receivable $ 3,313 $ 2,813 Contract assets, long-term Unbilled accounts receivable 10,378 8,440 Total contract assets $ 13,691 $ 11,253 Contract liabilities, current Deferred revenue, current $ 8,573 $ 7,143 Customer advance payment 163 180 Total 8,736 7,323 Contract liabilities, long-term Deferred revenue, long-term 13,583 14,732 Total contract liabilities $ 22,319 $ 22,055 The following table shows the significant changes in contract assets and contract liabilities balances (in thousands): Six Months Ended June 30, 2021 2020 Contract assets: Beginning balance $ 11,253 $ — Transferred to receivables from contract assets recognized at the beginning of the period (2,813) — Increase due to unbilled and recognized as revenue in excess of billings during the period, net of amounts transferred to receivables 5,251 8,439 Ending balance $ 13,691 $ 8,439 Contract liabilities: Beginning balance $ 22,055 $ 19,164 Revenue recognized that was included in the contract liabilities beginning balance (5,972) (750) Increase due to cash received and not recognized as revenue and billings in excess of revenue recognized during the period 6,236 18,231 Customer deposits reclassified to refund liabilities — (6,083) Ending balance $ 22,319 $ 30,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ummary of Assets Measured at Fair Value on a Recurring Basis</t>
        </is>
      </c>
      <c r="B4" s="4" t="inlineStr">
        <is>
          <t xml:space="preserve">The following table summarize the Company’s assets measured at fair value on a recurring basis, by level, within the fair value hierarchy (in thousands): June 30, 2021 Level 1 Level 2 Level 3 Total Cash equivalents: Money market fund $ 41,270 $ — $ — $ 41,270 Total cash equivalents 41,270 — — 41,270 Short-term investments: Commercial paper — 164,651 — 164,651 Corporate debt securities — 112,895 — 112,895 Total short-term investments — 277,546 — 277,546 Total assets measured at fair value $ 41,270 $ 277,546 $ — $ 318,816 December 31, 2020 Level 1 Level 2 Level 3 Total Cash equivalents: Money market fund $ 74,107 $ — $ — $ 74,107 Treasury bill and U.S. government and agency securities 19,999 — — 19,999 Corporate debt securities — 2,003 — 2,003 Commercial paper — 33,295 — 33,295 Total cash equivalents 94,106 35,298 — 129,404 Short-term investments: Commercial paper — 122,265 — 122,265 Corporate debt securities — 23,371 — 23,371 Total short-term investments — 145,636 — 145,636 Total assets measured at fair value $ 94,106 $ 180,934 $ — $ 275,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Accounts Receivable, Net</t>
        </is>
      </c>
      <c r="B4" s="4" t="inlineStr">
        <is>
          <t xml:space="preserve">Accounts receivables, net consist of the following (in thousands): June 30, December 31, 2021 2020 Accounts receivable $ 12,773 $ 14,855 Allowance for doubtful accounts (3,300) (876) Accounts receivable, net $ 9,473 $ 13,979 </t>
        </is>
      </c>
    </row>
    <row r="5">
      <c r="A5" s="4" t="inlineStr">
        <is>
          <t>Inventories, Net of Reserve</t>
        </is>
      </c>
      <c r="B5" s="4" t="inlineStr">
        <is>
          <t xml:space="preserve">Inventories, net of reserve, consist of the following (in thousands): June 30, December 31, 2021 2020 Raw materials $ 5,539 $ 6,876 Work-in-process 2,960 4,347 Finished goods 8,176 6,909 Total inventories $ 16,675 $ 18,132 </t>
        </is>
      </c>
    </row>
    <row r="6">
      <c r="A6" s="4" t="inlineStr">
        <is>
          <t>Prepaid and Other Current Assets</t>
        </is>
      </c>
      <c r="B6" s="4" t="inlineStr">
        <is>
          <t xml:space="preserve">Prepaid and other current assets consist of the following (in thousands): June 30, December 31, 2021 2020 Prepaid expenses and deposits $ 3,927 $ 5,698 Due from contract manufacturers and vendors 1,504 2,944 Prepaid taxes 58 1,612 Contract assets 3,313 2,813 Receivable from warrant exercises — 9,074 Other 1,429 178 Total prepaid and other current assets $ 10,231 $ 22,319 </t>
        </is>
      </c>
    </row>
    <row r="7">
      <c r="A7" s="4" t="inlineStr">
        <is>
          <t>Property, Plant and Equipment, Net</t>
        </is>
      </c>
      <c r="B7" s="4" t="inlineStr">
        <is>
          <t xml:space="preserve">Property, plant and equipment, at cost, consist of the following (in thousands): June 30, December 31, 2021 2020 Machinery and equipment $ 33,884 $ 32,688 Leasehold improvements 5,921 5,905 Furniture and fixtures 1,481 1,479 Vehicles 360 360 Software 1,360 1,357 Assets under construction 976 641 43,982 42,430 Less: accumulated depreciation and amortization (29,330) (25,625) Property, plant and equipment, net $ 14,652 $ 16,805 Finance lease equipment $ 888 $ 888 Less: accumulated depreciation (470) (381) Finance lease equipment, net $ 418 $ 507 The aggregate depreciation and amortization related to property, plant and equipment was as follows (in thousands): Three Months Ended June 30, Six Months Ended June 30, 2021 2020 2021 2020 Depreciation and amortization on property, plant and equipment $ 1,964 $ 1,984 $ 3,921 $ 4,059 Depreciation on finance lease equipment 44 44 89 89 </t>
        </is>
      </c>
    </row>
    <row r="8">
      <c r="A8" s="4" t="inlineStr">
        <is>
          <t>Intangible Assets, Net</t>
        </is>
      </c>
      <c r="B8" s="4" t="inlineStr">
        <is>
          <t xml:space="preserve">Intangible assets, net, consist of the following (in thousands): Gross Carrying Amount Accumulated Amortization Net Book Value As of June 30, 2021: Developed technology $ 1,200 $ 766 $ 434 As of December 31, 2020: Developed technology $ 1,200 $ 573 $ 627 </t>
        </is>
      </c>
    </row>
    <row r="9">
      <c r="A9" s="4" t="inlineStr">
        <is>
          <t>Amortization of Intangible Assets</t>
        </is>
      </c>
      <c r="B9" s="4" t="inlineStr">
        <is>
          <t xml:space="preserve">Amortization of intangible assets is as follows (in thousands): Three Months Ended June 30, Six Months Ended June 30, 2021 2020 2021 2020 Amortization of intangible assets $ 97 $ 96 $ 193 $ 192 </t>
        </is>
      </c>
    </row>
    <row r="10">
      <c r="A10" s="4" t="inlineStr">
        <is>
          <t>Other Assets, Non-Current</t>
        </is>
      </c>
      <c r="B10" s="4" t="inlineStr">
        <is>
          <t xml:space="preserve">Other assets, non-current, consist of the following (in thousands): June 30, December 31, 2021 2020 Operating lease ROU assets $ 18,254 $ — Notes receivable 750 — Other 931 937 Total other assets $ 19,935 $ 937 </t>
        </is>
      </c>
    </row>
    <row r="11">
      <c r="A11" s="4" t="inlineStr">
        <is>
          <t>Accrued Expenses and Other Current Liabilities</t>
        </is>
      </c>
      <c r="B11" s="4" t="inlineStr">
        <is>
          <t xml:space="preserve">Accrued expenses and other current liabilities consisted of the following (in thousands): June 30, December 31, 2021 2020 Accrued payroll expenses $ 8,812 $ 11,877 Accrued manufacturing costs 1,849 8,003 Accrued transaction costs 5,000 25,057 Accrued professional and consulting fees 2,519 965 Accrued warranty costs 1,153 2,204 Accrued taxes 1,000 1,074 Lease liabilities 2,819 — Legal proceedings accrual 800 75 Other 1,328 1,094 Total accrued expense and other current liabilities $ 25,280 $ 50,349 </t>
        </is>
      </c>
    </row>
    <row r="12">
      <c r="A12" s="4" t="inlineStr">
        <is>
          <t>Long-Term Liabilities</t>
        </is>
      </c>
      <c r="B12" s="4" t="inlineStr">
        <is>
          <t xml:space="preserve">Long-term liabilities consisted of the following (in thousands): June 30, December 31, 2021 2020 PPP Loan $ — $ 10,000 Contract liabilities, long-term 13,583 14,732 Lease liabilities, long-term 16,380 — Other 415 1,195 Total long-term liabilities $ 30,378 $ 25,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3596</v>
      </c>
      <c r="C3" s="6" t="n">
        <v>28386</v>
      </c>
      <c r="D3" s="6" t="n">
        <v>31322</v>
      </c>
      <c r="E3" s="6" t="n">
        <v>45417</v>
      </c>
    </row>
    <row r="4">
      <c r="A4" s="4" t="inlineStr">
        <is>
          <t>Cost of revenue</t>
        </is>
      </c>
      <c r="B4" s="5" t="n">
        <v>19380</v>
      </c>
      <c r="C4" s="5" t="n">
        <v>14500</v>
      </c>
      <c r="D4" s="5" t="n">
        <v>35188</v>
      </c>
      <c r="E4" s="5" t="n">
        <v>29929</v>
      </c>
    </row>
    <row r="5">
      <c r="A5" s="4" t="inlineStr">
        <is>
          <t>Gross profit (loss)</t>
        </is>
      </c>
      <c r="B5" s="5" t="n">
        <v>-5784</v>
      </c>
      <c r="C5" s="5" t="n">
        <v>13886</v>
      </c>
      <c r="D5" s="5" t="n">
        <v>-3866</v>
      </c>
      <c r="E5" s="5" t="n">
        <v>15488</v>
      </c>
    </row>
    <row r="6">
      <c r="A6" s="3" t="inlineStr">
        <is>
          <t>Operating expenses:</t>
        </is>
      </c>
    </row>
    <row r="7">
      <c r="A7" s="4" t="inlineStr">
        <is>
          <t>Research and development</t>
        </is>
      </c>
      <c r="B7" s="5" t="n">
        <v>17009</v>
      </c>
      <c r="C7" s="5" t="n">
        <v>14591</v>
      </c>
      <c r="D7" s="5" t="n">
        <v>35387</v>
      </c>
      <c r="E7" s="5" t="n">
        <v>29118</v>
      </c>
    </row>
    <row r="8">
      <c r="A8" s="4" t="inlineStr">
        <is>
          <t>Sales and marketing</t>
        </is>
      </c>
      <c r="B8" s="5" t="n">
        <v>47176</v>
      </c>
      <c r="C8" s="5" t="n">
        <v>3373</v>
      </c>
      <c r="D8" s="5" t="n">
        <v>54251</v>
      </c>
      <c r="E8" s="5" t="n">
        <v>8672</v>
      </c>
    </row>
    <row r="9">
      <c r="A9" s="4" t="inlineStr">
        <is>
          <t>General and administrative</t>
        </is>
      </c>
      <c r="B9" s="5" t="n">
        <v>19133</v>
      </c>
      <c r="C9" s="5" t="n">
        <v>5630</v>
      </c>
      <c r="D9" s="5" t="n">
        <v>36169</v>
      </c>
      <c r="E9" s="5" t="n">
        <v>16363</v>
      </c>
    </row>
    <row r="10">
      <c r="A10" s="4" t="inlineStr">
        <is>
          <t>Restructuring</t>
        </is>
      </c>
      <c r="B10" s="5" t="n">
        <v>0</v>
      </c>
      <c r="C10" s="5" t="n">
        <v>-3</v>
      </c>
      <c r="D10" s="5" t="n">
        <v>0</v>
      </c>
      <c r="E10" s="5" t="n">
        <v>1043</v>
      </c>
    </row>
    <row r="11">
      <c r="A11" s="4" t="inlineStr">
        <is>
          <t>Total operating expenses</t>
        </is>
      </c>
      <c r="B11" s="5" t="n">
        <v>83318</v>
      </c>
      <c r="C11" s="5" t="n">
        <v>23591</v>
      </c>
      <c r="D11" s="5" t="n">
        <v>125807</v>
      </c>
      <c r="E11" s="5" t="n">
        <v>55196</v>
      </c>
    </row>
    <row r="12">
      <c r="A12" s="4" t="inlineStr">
        <is>
          <t>Operating loss</t>
        </is>
      </c>
      <c r="B12" s="5" t="n">
        <v>-89102</v>
      </c>
      <c r="C12" s="5" t="n">
        <v>-9705</v>
      </c>
      <c r="D12" s="5" t="n">
        <v>-129673</v>
      </c>
      <c r="E12" s="5" t="n">
        <v>-39708</v>
      </c>
    </row>
    <row r="13">
      <c r="A13" s="4" t="inlineStr">
        <is>
          <t>Interest income</t>
        </is>
      </c>
      <c r="B13" s="5" t="n">
        <v>109</v>
      </c>
      <c r="C13" s="5" t="n">
        <v>5</v>
      </c>
      <c r="D13" s="5" t="n">
        <v>212</v>
      </c>
      <c r="E13" s="5" t="n">
        <v>117</v>
      </c>
    </row>
    <row r="14">
      <c r="A14" s="4" t="inlineStr">
        <is>
          <t>Interest expense</t>
        </is>
      </c>
      <c r="B14" s="5" t="n">
        <v>-41</v>
      </c>
      <c r="C14" s="5" t="n">
        <v>-32</v>
      </c>
      <c r="D14" s="5" t="n">
        <v>-77</v>
      </c>
      <c r="E14" s="5" t="n">
        <v>-38</v>
      </c>
    </row>
    <row r="15">
      <c r="A15" s="4" t="inlineStr">
        <is>
          <t>Other income (expense), net</t>
        </is>
      </c>
      <c r="B15" s="5" t="n">
        <v>10136</v>
      </c>
      <c r="C15" s="5" t="n">
        <v>22</v>
      </c>
      <c r="D15" s="5" t="n">
        <v>10119</v>
      </c>
      <c r="E15" s="5" t="n">
        <v>-143</v>
      </c>
    </row>
    <row r="16">
      <c r="A16" s="4" t="inlineStr">
        <is>
          <t>Loss before income taxes</t>
        </is>
      </c>
      <c r="B16" s="5" t="n">
        <v>-78898</v>
      </c>
      <c r="C16" s="5" t="n">
        <v>-9710</v>
      </c>
      <c r="D16" s="5" t="n">
        <v>-119419</v>
      </c>
      <c r="E16" s="5" t="n">
        <v>-39772</v>
      </c>
    </row>
    <row r="17">
      <c r="A17" s="4" t="inlineStr">
        <is>
          <t>Provision for (benefit from) income taxes</t>
        </is>
      </c>
      <c r="B17" s="5" t="n">
        <v>339</v>
      </c>
      <c r="C17" s="5" t="n">
        <v>17</v>
      </c>
      <c r="D17" s="5" t="n">
        <v>635</v>
      </c>
      <c r="E17" s="5" t="n">
        <v>-6660</v>
      </c>
    </row>
    <row r="18">
      <c r="A18" s="4" t="inlineStr">
        <is>
          <t>Net loss</t>
        </is>
      </c>
      <c r="B18" s="6" t="n">
        <v>-79237</v>
      </c>
      <c r="C18" s="6" t="n">
        <v>-9727</v>
      </c>
      <c r="D18" s="6" t="n">
        <v>-120054</v>
      </c>
      <c r="E18" s="6" t="n">
        <v>-33112</v>
      </c>
    </row>
    <row r="19">
      <c r="A19" s="3" t="inlineStr">
        <is>
          <t>Net loss per share:</t>
        </is>
      </c>
    </row>
    <row r="20">
      <c r="A20" s="4" t="inlineStr">
        <is>
          <t>Basic (in USD per share)</t>
        </is>
      </c>
      <c r="B20" s="7" t="n">
        <v>-0.41</v>
      </c>
      <c r="C20" s="7" t="n">
        <v>-0.07000000000000001</v>
      </c>
      <c r="D20" s="7" t="n">
        <v>-0.63</v>
      </c>
      <c r="E20" s="7" t="n">
        <v>-0.24</v>
      </c>
    </row>
    <row r="21">
      <c r="A21" s="4" t="inlineStr">
        <is>
          <t>Diluted (in USD per share)</t>
        </is>
      </c>
      <c r="B21" s="7" t="n">
        <v>-0.41</v>
      </c>
      <c r="C21" s="7" t="n">
        <v>-0.07000000000000001</v>
      </c>
      <c r="D21" s="7" t="n">
        <v>-0.63</v>
      </c>
      <c r="E21" s="7" t="n">
        <v>-0.24</v>
      </c>
    </row>
    <row r="22">
      <c r="A22" s="3" t="inlineStr">
        <is>
          <t>Weighted-average shares used in computing net loss per share:</t>
        </is>
      </c>
    </row>
    <row r="23">
      <c r="A23" s="4" t="inlineStr">
        <is>
          <t>Basic (in shares)</t>
        </is>
      </c>
      <c r="B23" s="5" t="n">
        <v>193002807</v>
      </c>
      <c r="C23" s="5" t="n">
        <v>139863194</v>
      </c>
      <c r="D23" s="5" t="n">
        <v>191123251</v>
      </c>
      <c r="E23" s="5" t="n">
        <v>138887585</v>
      </c>
    </row>
    <row r="24">
      <c r="A24" s="4" t="inlineStr">
        <is>
          <t>Diluted (in shares)</t>
        </is>
      </c>
      <c r="B24" s="5" t="n">
        <v>193002807</v>
      </c>
      <c r="C24" s="5" t="n">
        <v>139863194</v>
      </c>
      <c r="D24" s="5" t="n">
        <v>191123251</v>
      </c>
      <c r="E24" s="5" t="n">
        <v>138887585</v>
      </c>
    </row>
    <row r="25">
      <c r="A25" s="4" t="inlineStr">
        <is>
          <t>Product</t>
        </is>
      </c>
    </row>
    <row r="26">
      <c r="A26" s="4" t="inlineStr">
        <is>
          <t>Revenue</t>
        </is>
      </c>
      <c r="B26" s="6" t="n">
        <v>11970</v>
      </c>
      <c r="C26" s="6" t="n">
        <v>11427</v>
      </c>
      <c r="D26" s="6" t="n">
        <v>22563</v>
      </c>
      <c r="E26" s="6" t="n">
        <v>27849</v>
      </c>
    </row>
    <row r="27">
      <c r="A27" s="4" t="inlineStr">
        <is>
          <t>Cost of revenue</t>
        </is>
      </c>
      <c r="B27" s="5" t="n">
        <v>19210</v>
      </c>
      <c r="C27" s="5" t="n">
        <v>14419</v>
      </c>
      <c r="D27" s="5" t="n">
        <v>34839</v>
      </c>
      <c r="E27" s="5" t="n">
        <v>29545</v>
      </c>
    </row>
    <row r="28">
      <c r="A28" s="4" t="inlineStr">
        <is>
          <t>License and services</t>
        </is>
      </c>
    </row>
    <row r="29">
      <c r="A29" s="4" t="inlineStr">
        <is>
          <t>Revenue</t>
        </is>
      </c>
      <c r="B29" s="5" t="n">
        <v>1626</v>
      </c>
      <c r="C29" s="5" t="n">
        <v>16959</v>
      </c>
      <c r="D29" s="5" t="n">
        <v>8759</v>
      </c>
      <c r="E29" s="5" t="n">
        <v>17568</v>
      </c>
    </row>
    <row r="30">
      <c r="A30" s="4" t="inlineStr">
        <is>
          <t>Cost of revenue</t>
        </is>
      </c>
      <c r="B30" s="6" t="n">
        <v>170</v>
      </c>
      <c r="C30" s="6" t="n">
        <v>81</v>
      </c>
      <c r="D30" s="6" t="n">
        <v>349</v>
      </c>
      <c r="E30" s="6" t="n">
        <v>3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ther Information Related to Leases</t>
        </is>
      </c>
      <c r="B4" s="4" t="inlineStr">
        <is>
          <t>Other information related to leases were as follows (in thousands, except years and percentages): Six Months Ended June 30, 2021 Supplemental cash flow information: Cash paid for operating leases included in operating cash flows $ 2,256 ROU assets obtained in exchange for new operating lease liabilities $ 340 June 30, 2021 Supplemental balance sheet information: Other assets $ 18,254 Total operating ROU assets $ 18,254 Other current liabilities $ 2,819 Other long-term liabilities 16,380 Total lease liabilities $ 19,199 Weighted average remaining lease term (years) 6.30 Weighted average discount rate 6.36 %</t>
        </is>
      </c>
    </row>
    <row r="5">
      <c r="A5" s="4" t="inlineStr">
        <is>
          <t>Maturities of Operating Lease Liabilities</t>
        </is>
      </c>
      <c r="B5" s="4" t="inlineStr">
        <is>
          <t xml:space="preserve">As of June 30, 2021, maturities of lease liabilities were as follows: Years Ending December 31, Finance Leases Operating Leases 2021 (remaining six months) $ 92 $ 2,102 2022 14 3,466 2023 — 3,358 2024 — 3,459 2025 — 3,563 Thereafter — 7,450 Total lease payments 106 $ 23,398 Less amount representing interest (2) (4,199) Present value of lease liabilities $ 104 $ 19,199 </t>
        </is>
      </c>
    </row>
    <row r="6">
      <c r="A6" s="4" t="inlineStr">
        <is>
          <t>Maturities of Finance Lease Liabilities</t>
        </is>
      </c>
      <c r="B6" s="4" t="inlineStr">
        <is>
          <t xml:space="preserve">As of June 30, 2021, maturities of lease liabilities were as follows: Years Ending December 31, Finance Leases Operating Leases 2021 (remaining six months) $ 92 $ 2,102 2022 14 3,466 2023 — 3,358 2024 — 3,459 2025 — 3,563 Thereafter — 7,450 Total lease payments 106 $ 23,398 Less amount representing interest (2) (4,199) Present value of lease liabilities $ 104 $ 19,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Composition of Accumulated Other Comprehensive Loss</t>
        </is>
      </c>
      <c r="B4" s="4" t="inlineStr">
        <is>
          <t>Accumulated other comprehensive loss was comprised of the following as of June 30, 2021 and December 31, 2020 (in thousands): June 30, December 31, 2021 2020 Foreign currency translation loss $ (167) $ (170) Unrealized loss on investments (49) (60) Total accumulated other comprehensive loss $ (216) $ (2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Common Stock Outstanding</t>
        </is>
      </c>
      <c r="B4" s="4" t="inlineStr">
        <is>
          <t>The following summarizes the Company’s common stock outstanding as of June 30, 2021 and December 31, 2020: June 30, December 31, 2021 2020 Converted pre-combination Velodyne common stock outstanding 89,164,440 101,849,247 Converted pre-combination Velodyne preferred stock outstanding 24,772,759 24,772,759 Graf Founder shares 412,641 2,575,000 Other stockholders 80,877,974 46,715,188 Total common stock issued and outstanding 195,227,814 175,912,194</t>
        </is>
      </c>
    </row>
    <row r="5">
      <c r="A5" s="4" t="inlineStr">
        <is>
          <t>Summary of Common Stock Issuances Related to the Warrant Exercises</t>
        </is>
      </c>
      <c r="B5" s="4" t="inlineStr">
        <is>
          <t>The following summarizes the Company’s common stock issuance related to the warrant exercises: June 30, December 31, 2021 2020 Warrants outstanding upon Closing 24,876,512 24,876,512 Warrants exercised to date 18,899,642 9,598,538 Warrants outstanding 5,976,870 15,277,974 Aggregated common shares issuable upon exercise of warrants 18,657,384 18,657,384 Common shares issued upon exercise of warrants 14,174,709 7,198,898 Remaining common shares issuable upon exercise of warrants 4,482,675 11,458,4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Option Activity under Equity Plans</t>
        </is>
      </c>
      <c r="B4" s="4" t="inlineStr">
        <is>
          <t xml:space="preserve">A summary of stock option activities is as follows: Shares Weighted Average Exercise Price Weighted Average Remaining Contractual Life Aggregate Intrinsic Value (Years) (In thousands) Option: Options outstanding as of December 31, 2020 597,354 $5.86 Granted — Options outstanding as of June 30, 2021 597,354 $5.86 6.80 $ 2,857 Options exercisable as of June 30, 2021 312,754 $5.97 4.88 $ 1,460 Options vested and expected to vest as of June 30, 2021 597,354 $5.86 6.80 $ 2,857 </t>
        </is>
      </c>
    </row>
    <row r="5">
      <c r="A5" s="4" t="inlineStr">
        <is>
          <t>Summary of RSU and RSA Activity under Equity Plans</t>
        </is>
      </c>
      <c r="B5" s="4" t="inlineStr">
        <is>
          <t>A summary of RSA and RSU activities is as follows: Shares Weighted Average Grant Date Fair Value per Share RSA: RSAs outstanding as of December 31, 2020 4,183,624 $1.37 Released (4,183,624) RSAs outstanding as of June 30, 2021 — RSU: RSUs outstanding as of December 31, 2020 11,983,636 $12.43 Granted 2,515,134 $11.96 Released (8,159,316) $12.50 Forfeited (1,098,559) $12.41 RSUs outstanding as of June 30, 2021 5,240,895 $12.10 PRSU: PRSUs outstanding as of December 31, 2020 1,101,683 $6.72 Granted 9,141 $1.97 PRSUs outstanding as of June 30, 2021 1,110,824 $6.68</t>
        </is>
      </c>
    </row>
    <row r="6">
      <c r="A6" s="4" t="inlineStr">
        <is>
          <t>Summary of ESPP Valuation Assumptions</t>
        </is>
      </c>
      <c r="B6" s="4" t="inlineStr">
        <is>
          <t>The weighted-average grant date fair value of purchase rights granted under the ESPP and the weighted-average assumptions used in the model were as follows: Six Months Ended June 30, 2021 Weighted average grant date fair value of purchase rights issued under ESPP $4.59 Expected term, in years 0.75 Expected volatility 97.90% Risk-free interest rate 4% Expected dividend yield 0.00%</t>
        </is>
      </c>
    </row>
    <row r="7">
      <c r="A7" s="4" t="inlineStr">
        <is>
          <t>Stock-Based Compensation Expense</t>
        </is>
      </c>
      <c r="B7" s="4" t="inlineStr">
        <is>
          <t xml:space="preserve">The following table presents stock-based compensation expense included in the Company’s consolidated statements of operations (in thousands): Three Months Ended June 30, Six Months Ended June 30, 2021 2020 2021 2020 Cost of revenue $ 431 $ — $ 967 $ — Research and development 2,754 21 7,664 21 Sales and marketing 41,616 — 43,602 — General and administrative 8,404 — 12,502 135 Total stock-based compensation expense $ 53,205 $ 21 $ 64,735 $ 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Common Stock Equivalents Excluded From the Computation of Diluted Net Income (Loss) Per Share</t>
        </is>
      </c>
      <c r="B4" s="4" t="inlineStr">
        <is>
          <t xml:space="preserve">The following common stock equivalents have also been excluded from the computation of diluted net loss per share for the periods presented because including them would have been antidilutive (in thousands): Three and Six Months Ended June 30, 2021 2020 Stock options 597 597 RSAs — 4,184 RSUs (non-vested) 6,060 12,074 Total 6,657 16,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Loss Before Income Taxes and Provision For (Benefit From) Income Taxes</t>
        </is>
      </c>
      <c r="B4" s="4" t="inlineStr">
        <is>
          <t>The following table summarizes the Company's loss before income taxes and provision for (benefit from) income taxes (in thousands): Three Months Ended June 30, Six Months Ended June 30, 2021 2020 2021 2020 Loss before income taxes $ (78,898) $ (9,710) $ (119,419) $ (39,772) Provision for (benefit from) income taxes 339 17 635 (6,660) Effective tax rate (0.4) % (0.2) % (0.5) % 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Contractual Obligations and Commitments</t>
        </is>
      </c>
      <c r="B4" s="4" t="inlineStr">
        <is>
          <t xml:space="preserve">The following table summarizes contractual obligations and commitments as of June 30, 2021 (in thousands): Years Ending December 31, Purchase Commitments Other Contractual Commitments 2021 (remaining six months) $ 28,358 $ 1,127 2022 — 797 2023 — 51 Total $ 28,358 $ 1,975 </t>
        </is>
      </c>
    </row>
    <row r="5">
      <c r="A5" s="4" t="inlineStr">
        <is>
          <t>Changes in the Accrued Warranty Liability</t>
        </is>
      </c>
      <c r="B5" s="4" t="inlineStr">
        <is>
          <t xml:space="preserve">Changes in the Company’s accrued warranty liability, which is included as a component of other accrued expenses was as follows (in thousands): Six Months Ended June 30, 2021 2020 Balance as of the beginning of the period $ 2,204 $ 4,322 Warranty provision 898 2,918 Consumption (649) (940) Changes in provision estimates (1,300) (3,104) Balance as of the end of the period $ 1,153 $ 3,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Geographic and Customer Concentration Information (Tables)</t>
        </is>
      </c>
      <c r="B1" s="2" t="inlineStr">
        <is>
          <t>6 Months Ended</t>
        </is>
      </c>
    </row>
    <row r="2">
      <c r="B2" s="2" t="inlineStr">
        <is>
          <t>Jun. 30, 2021</t>
        </is>
      </c>
    </row>
    <row r="3">
      <c r="A3" s="3" t="inlineStr">
        <is>
          <t>Segment Reporting [Abstract]</t>
        </is>
      </c>
    </row>
    <row r="4">
      <c r="A4" s="4" t="inlineStr">
        <is>
          <t>Revenue by region and country</t>
        </is>
      </c>
      <c r="B4" s="4" t="inlineStr">
        <is>
          <t>The Company reports revenue by region and country based on the location where its customers accept delivery of its products and services. Revenue by region was as follows (dollar amount in thousands): Three Months Ended June 30, Six Months Ended June 30, 2021 2020 2021 2020 Revenue by region: North America $ 5,271 $ 4,650 $ 10,315 $ 13,903 Asia Pacific 5,255 20,150 14,761 25,774 Europe, Middle East and Africa 3,070 3,586 6,246 5,740 Total $ 13,596 $ 28,386 $ 31,322 $ 45,417 % of Revenue by region: North America 38 % 16 % 33 % 30 % Asia Pacific 39 % 71 % 47 % 57 % Europe, Middle East and Africa 23 % 13 % 20 % 13 % Total 100 % 100 % 100 % 100 %</t>
        </is>
      </c>
    </row>
    <row r="5">
      <c r="A5" s="4" t="inlineStr">
        <is>
          <t>Revenue by Countries and Customers Accounted For More Than 10%</t>
        </is>
      </c>
      <c r="B5" s="4" t="inlineStr">
        <is>
          <t>The Company’s concentration of risk related to accounts receivable and accounts payable was as follows: June 30, December 31, 2021 2020 Number of customers accounted for 10% or more of accounts receivable 1 3 Number of vendors accounted for 10% or more of accounts payable 1 3 Revenue by countries and customers accounted for more than 10% of revenue was as follows: Three Months Ended June 30, Six Months Ended June 30, 2021 2020 2021 2020 Countries over 10% of revenue: U.S. 37 % 15 % 31 % 21 % China 24 % 65 % 36 % 46 % Sweden 15 % * 14 % * Number of customers accounted for over 10% of revenue: 1 1 2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Revenue and Accounts Receivable for Related Parties</t>
        </is>
      </c>
      <c r="B4" s="4" t="inlineStr">
        <is>
          <t xml:space="preserve">Revenue and accounts receivable for these holders were as follows (in thousands): Three Months Ended June 30, Six Months Ended June 30, 2021 2020 2021 2020 Revenue: Stockholder A $ 44 $ 35 $ 83 $ 278 Stockholder B (1) * — * 3,544 Stockholder C — 439 — 439 June 30, December 31, 2021 2020 Accounts receivable: Stockholder B (1) * 3,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8" customWidth="1" min="2" max="2"/>
    <col width="16" customWidth="1" min="3" max="3"/>
    <col width="21" customWidth="1" min="4" max="4"/>
    <col width="24" customWidth="1" min="5" max="5"/>
  </cols>
  <sheetData>
    <row r="1">
      <c r="A1" s="1" t="inlineStr">
        <is>
          <t>Description of Business and Summary of Significant Accounting Policies (Details) $ / shares in Units, $ in Thousands</t>
        </is>
      </c>
      <c r="B1" s="2" t="inlineStr">
        <is>
          <t>6 Months Ended</t>
        </is>
      </c>
      <c r="C1" s="2" t="inlineStr">
        <is>
          <t>12 Months Ended</t>
        </is>
      </c>
    </row>
    <row r="2">
      <c r="B2" s="2" t="inlineStr">
        <is>
          <t>Jun. 30, 2021USD ($)segment$ / shares</t>
        </is>
      </c>
      <c r="C2" s="2" t="inlineStr">
        <is>
          <t>Dec. 31, 2020</t>
        </is>
      </c>
      <c r="D2" s="2" t="inlineStr">
        <is>
          <t>Jan. 01, 2021USD ($)</t>
        </is>
      </c>
      <c r="E2" s="2" t="inlineStr">
        <is>
          <t>Sep. 29, 2020$ / shares</t>
        </is>
      </c>
    </row>
    <row r="3">
      <c r="A3" s="3" t="inlineStr">
        <is>
          <t>Significant Accounting Policies [Line Items]</t>
        </is>
      </c>
    </row>
    <row r="4">
      <c r="A4" s="4" t="inlineStr">
        <is>
          <t>Number of operating segments | segment</t>
        </is>
      </c>
      <c r="B4" s="5" t="n">
        <v>1</v>
      </c>
    </row>
    <row r="5">
      <c r="A5" s="4" t="inlineStr">
        <is>
          <t>Common stock, par value (in USD per share) | $ / shares</t>
        </is>
      </c>
      <c r="B5" s="8" t="n">
        <v>0.0001</v>
      </c>
      <c r="E5" s="8" t="n">
        <v>0.0001</v>
      </c>
    </row>
    <row r="6">
      <c r="A6" s="4" t="inlineStr">
        <is>
          <t>Cash and cash equivalents</t>
        </is>
      </c>
      <c r="B6" s="6" t="n">
        <v>353600</v>
      </c>
    </row>
    <row r="7">
      <c r="A7" s="4" t="inlineStr">
        <is>
          <t>Lease assets</t>
        </is>
      </c>
      <c r="B7" s="5" t="n">
        <v>18254</v>
      </c>
    </row>
    <row r="8">
      <c r="A8" s="4" t="inlineStr">
        <is>
          <t>Lease liabilities</t>
        </is>
      </c>
      <c r="B8" s="6" t="n">
        <v>19199</v>
      </c>
    </row>
    <row r="9">
      <c r="A9" s="4" t="inlineStr">
        <is>
          <t>Impact of Adoption</t>
        </is>
      </c>
    </row>
    <row r="10">
      <c r="A10" s="3" t="inlineStr">
        <is>
          <t>Significant Accounting Policies [Line Items]</t>
        </is>
      </c>
    </row>
    <row r="11">
      <c r="A11" s="4" t="inlineStr">
        <is>
          <t>Lease assets</t>
        </is>
      </c>
      <c r="D11" s="6" t="n">
        <v>19400</v>
      </c>
    </row>
    <row r="12">
      <c r="A12" s="4" t="inlineStr">
        <is>
          <t>Lease liabilities</t>
        </is>
      </c>
      <c r="D12" s="6" t="n">
        <v>20400</v>
      </c>
    </row>
    <row r="13">
      <c r="A13" s="4" t="inlineStr">
        <is>
          <t>Accounts Payable | Supplier Concentration Risk | One Vendor</t>
        </is>
      </c>
    </row>
    <row r="14">
      <c r="A14" s="3" t="inlineStr">
        <is>
          <t>Significant Accounting Policies [Line Items]</t>
        </is>
      </c>
    </row>
    <row r="15">
      <c r="A15" s="4" t="inlineStr">
        <is>
          <t>Concentration percentage</t>
        </is>
      </c>
      <c r="B15" s="4" t="inlineStr">
        <is>
          <t>45.00%</t>
        </is>
      </c>
      <c r="C15" s="4" t="inlineStr">
        <is>
          <t>34.00%</t>
        </is>
      </c>
    </row>
    <row r="16">
      <c r="A16" s="4" t="inlineStr">
        <is>
          <t>One Customer | Accounts Receivable | Customer Concentration Risk</t>
        </is>
      </c>
    </row>
    <row r="17">
      <c r="A17" s="3" t="inlineStr">
        <is>
          <t>Significant Accounting Policies [Line Items]</t>
        </is>
      </c>
    </row>
    <row r="18">
      <c r="A18" s="4" t="inlineStr">
        <is>
          <t>Concentration percentage</t>
        </is>
      </c>
      <c r="B18" s="4" t="inlineStr">
        <is>
          <t>29.00%</t>
        </is>
      </c>
    </row>
    <row r="19">
      <c r="A19" s="4" t="inlineStr">
        <is>
          <t>Two Customers | Accounts Receivable | Customer Concentration Risk</t>
        </is>
      </c>
    </row>
    <row r="20">
      <c r="A20" s="3" t="inlineStr">
        <is>
          <t>Significant Accounting Policies [Line Items]</t>
        </is>
      </c>
    </row>
    <row r="21">
      <c r="A21" s="4" t="inlineStr">
        <is>
          <t>Concentration percentage</t>
        </is>
      </c>
      <c r="C21" s="4" t="inlineStr">
        <is>
          <t>47.00%</t>
        </is>
      </c>
    </row>
    <row r="22">
      <c r="A22" s="4" t="inlineStr">
        <is>
          <t>Revolving Credit Facility | 2020 Revolving Line | Line of Credit</t>
        </is>
      </c>
    </row>
    <row r="23">
      <c r="A23" s="3" t="inlineStr">
        <is>
          <t>Significant Accounting Policies [Line Items]</t>
        </is>
      </c>
    </row>
    <row r="24">
      <c r="A24" s="4" t="inlineStr">
        <is>
          <t>Available borrowing capacity</t>
        </is>
      </c>
      <c r="B24" s="6" t="n">
        <v>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79237</v>
      </c>
      <c r="C4" s="6" t="n">
        <v>-9727</v>
      </c>
      <c r="D4" s="6" t="n">
        <v>-120054</v>
      </c>
      <c r="E4" s="6" t="n">
        <v>-33112</v>
      </c>
    </row>
    <row r="5">
      <c r="A5" s="3" t="inlineStr">
        <is>
          <t>Other comprehensive income (loss), net of tax:</t>
        </is>
      </c>
    </row>
    <row r="6">
      <c r="A6" s="4" t="inlineStr">
        <is>
          <t>Changes in unrealized gain on available for sale securities</t>
        </is>
      </c>
      <c r="B6" s="5" t="n">
        <v>22</v>
      </c>
      <c r="C6" s="5" t="n">
        <v>0</v>
      </c>
      <c r="D6" s="5" t="n">
        <v>11</v>
      </c>
      <c r="E6" s="5" t="n">
        <v>0</v>
      </c>
    </row>
    <row r="7">
      <c r="A7" s="4" t="inlineStr">
        <is>
          <t>Foreign currency translation adjustments</t>
        </is>
      </c>
      <c r="B7" s="5" t="n">
        <v>14</v>
      </c>
      <c r="C7" s="5" t="n">
        <v>-32</v>
      </c>
      <c r="D7" s="5" t="n">
        <v>3</v>
      </c>
      <c r="E7" s="5" t="n">
        <v>-34</v>
      </c>
    </row>
    <row r="8">
      <c r="A8" s="4" t="inlineStr">
        <is>
          <t>Total other comprehensive income (loss), net of tax</t>
        </is>
      </c>
      <c r="B8" s="5" t="n">
        <v>36</v>
      </c>
      <c r="C8" s="5" t="n">
        <v>-32</v>
      </c>
      <c r="D8" s="5" t="n">
        <v>14</v>
      </c>
      <c r="E8" s="5" t="n">
        <v>-34</v>
      </c>
    </row>
    <row r="9">
      <c r="A9" s="4" t="inlineStr">
        <is>
          <t>Comprehensive loss</t>
        </is>
      </c>
      <c r="B9" s="6" t="n">
        <v>-79201</v>
      </c>
      <c r="C9" s="6" t="n">
        <v>-9759</v>
      </c>
      <c r="D9" s="6" t="n">
        <v>-120040</v>
      </c>
      <c r="E9" s="6" t="n">
        <v>-33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and Related Transactions (Details) - USD ($)</t>
        </is>
      </c>
      <c r="B1" s="2" t="inlineStr">
        <is>
          <t>Sep. 29, 2020</t>
        </is>
      </c>
      <c r="C1" s="2" t="inlineStr">
        <is>
          <t>Jun. 30, 2021</t>
        </is>
      </c>
      <c r="D1" s="2" t="inlineStr">
        <is>
          <t>Dec. 31, 2020</t>
        </is>
      </c>
    </row>
    <row r="2">
      <c r="A2" s="3" t="inlineStr">
        <is>
          <t>Business Acquisition [Line Items]</t>
        </is>
      </c>
    </row>
    <row r="3">
      <c r="A3" s="4" t="inlineStr">
        <is>
          <t>Goodwill</t>
        </is>
      </c>
      <c r="C3" s="6" t="n">
        <v>1189000</v>
      </c>
      <c r="D3" s="6" t="n">
        <v>1189000</v>
      </c>
    </row>
    <row r="4">
      <c r="A4" s="4" t="inlineStr">
        <is>
          <t>Proceeds from warrant exercises</t>
        </is>
      </c>
      <c r="B4" s="6" t="n">
        <v>1800000</v>
      </c>
    </row>
    <row r="5">
      <c r="A5" s="4" t="inlineStr">
        <is>
          <t>Repurchased and retired common stock (in shares)</t>
        </is>
      </c>
      <c r="B5" s="5" t="n">
        <v>175744</v>
      </c>
    </row>
    <row r="6">
      <c r="A6" s="4" t="inlineStr">
        <is>
          <t>Acquisition-related costs</t>
        </is>
      </c>
      <c r="B6" s="6" t="n">
        <v>29100000</v>
      </c>
    </row>
    <row r="7">
      <c r="A7" s="4" t="inlineStr">
        <is>
          <t>Accrued transaction costs</t>
        </is>
      </c>
      <c r="C7" s="6" t="n">
        <v>5000000</v>
      </c>
      <c r="D7" s="6" t="n">
        <v>25057000</v>
      </c>
    </row>
    <row r="8">
      <c r="A8" s="4" t="inlineStr">
        <is>
          <t>Private Placement</t>
        </is>
      </c>
    </row>
    <row r="9">
      <c r="A9" s="3" t="inlineStr">
        <is>
          <t>Business Acquisition [Line Items]</t>
        </is>
      </c>
    </row>
    <row r="10">
      <c r="A10" s="4" t="inlineStr">
        <is>
          <t>Shares issued (in shares)</t>
        </is>
      </c>
      <c r="B10" s="5" t="n">
        <v>15000000</v>
      </c>
    </row>
    <row r="11">
      <c r="A11" s="4" t="inlineStr">
        <is>
          <t>Price per share (in USD per share)</t>
        </is>
      </c>
      <c r="B11" s="6" t="n">
        <v>10</v>
      </c>
    </row>
    <row r="12">
      <c r="A12" s="4" t="inlineStr">
        <is>
          <t>Aggregate purchase price</t>
        </is>
      </c>
      <c r="B12" s="6" t="n">
        <v>150000000</v>
      </c>
    </row>
    <row r="13">
      <c r="A13" s="4" t="inlineStr">
        <is>
          <t>Graf | Pre-Combination Velodyne</t>
        </is>
      </c>
    </row>
    <row r="14">
      <c r="A14" s="3" t="inlineStr">
        <is>
          <t>Business Acquisition [Line Items]</t>
        </is>
      </c>
    </row>
    <row r="15">
      <c r="A15" s="4" t="inlineStr">
        <is>
          <t>Goodwill</t>
        </is>
      </c>
      <c r="B15" s="5" t="n">
        <v>0</v>
      </c>
    </row>
    <row r="16">
      <c r="A16" s="4" t="inlineStr">
        <is>
          <t>Other intangible assets</t>
        </is>
      </c>
      <c r="B16" s="5" t="n">
        <v>0</v>
      </c>
    </row>
    <row r="17">
      <c r="A17" s="4" t="inlineStr">
        <is>
          <t>Aggregate consideration transferred</t>
        </is>
      </c>
      <c r="B17" s="5" t="n">
        <v>1800000000</v>
      </c>
    </row>
    <row r="18">
      <c r="A18" s="4" t="inlineStr">
        <is>
          <t>Cash paid to acquire business</t>
        </is>
      </c>
      <c r="B18" s="6" t="n">
        <v>222100000</v>
      </c>
    </row>
    <row r="19">
      <c r="A19" s="4" t="inlineStr">
        <is>
          <t>Shares transferred in acquisition (in shares)</t>
        </is>
      </c>
      <c r="B19" s="5" t="n">
        <v>150277532</v>
      </c>
    </row>
    <row r="20">
      <c r="A20" s="4" t="inlineStr">
        <is>
          <t>Share price (in USD per share)</t>
        </is>
      </c>
      <c r="B20" s="7" t="n">
        <v>10.25</v>
      </c>
    </row>
    <row r="21">
      <c r="A21" s="4" t="inlineStr">
        <is>
          <t>Value of shares transferred in acquisition</t>
        </is>
      </c>
      <c r="B21" s="6" t="n">
        <v>1540300000</v>
      </c>
    </row>
    <row r="22">
      <c r="A22" s="4" t="inlineStr">
        <is>
          <t>Graf | Pre-Combination Velodyne | Earnout RSUs</t>
        </is>
      </c>
    </row>
    <row r="23">
      <c r="A23" s="3" t="inlineStr">
        <is>
          <t>Business Acquisition [Line Items]</t>
        </is>
      </c>
    </row>
    <row r="24">
      <c r="A24" s="4" t="inlineStr">
        <is>
          <t>Shares transferred in acquisition (in shares)</t>
        </is>
      </c>
      <c r="B24" s="5" t="n">
        <v>187861</v>
      </c>
    </row>
    <row r="25">
      <c r="A25" s="4" t="inlineStr">
        <is>
          <t>Service condition period</t>
        </is>
      </c>
      <c r="B25" s="4" t="inlineStr">
        <is>
          <t>6 months</t>
        </is>
      </c>
    </row>
    <row r="26">
      <c r="A26" s="4" t="inlineStr">
        <is>
          <t>Graf | Pre-Combination Velodyne | Common Stock Issuable In Respect of Vested Equity Awards</t>
        </is>
      </c>
    </row>
    <row r="27">
      <c r="A27" s="3" t="inlineStr">
        <is>
          <t>Business Acquisition [Line Items]</t>
        </is>
      </c>
    </row>
    <row r="28">
      <c r="A28" s="4" t="inlineStr">
        <is>
          <t>Shares transferred in acquisition (in shares)</t>
        </is>
      </c>
      <c r="B28" s="5" t="n">
        <v>143575763</v>
      </c>
    </row>
    <row r="29">
      <c r="A29" s="4" t="inlineStr">
        <is>
          <t>Graf | Pre-Combination Velodyne | Common Stock Earned Due To the Satisfaction of the Earnout Condition</t>
        </is>
      </c>
    </row>
    <row r="30">
      <c r="A30" s="3" t="inlineStr">
        <is>
          <t>Business Acquisition [Line Items]</t>
        </is>
      </c>
    </row>
    <row r="31">
      <c r="A31" s="4" t="inlineStr">
        <is>
          <t>Shares transferred in acquisition (in shares)</t>
        </is>
      </c>
      <c r="B31" s="5" t="n">
        <v>2000000</v>
      </c>
    </row>
    <row r="32">
      <c r="A32" s="4" t="inlineStr">
        <is>
          <t>Graf | Pre-Combination Velodyne | Common Stock to Equity Holders That Did Not Opt To Have Their Respective Shares in the Pre-Closing Tender Offer</t>
        </is>
      </c>
    </row>
    <row r="33">
      <c r="A33" s="3" t="inlineStr">
        <is>
          <t>Business Acquisition [Line Items]</t>
        </is>
      </c>
    </row>
    <row r="34">
      <c r="A34" s="4" t="inlineStr">
        <is>
          <t>Shares transferred in acquisition (in shares)</t>
        </is>
      </c>
      <c r="B34" s="5" t="n">
        <v>47023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3596</v>
      </c>
      <c r="C4" s="6" t="n">
        <v>28386</v>
      </c>
      <c r="D4" s="6" t="n">
        <v>31322</v>
      </c>
      <c r="E4" s="6" t="n">
        <v>45417</v>
      </c>
    </row>
    <row r="5">
      <c r="A5" s="4" t="inlineStr">
        <is>
          <t>Goods transferred at a point in time</t>
        </is>
      </c>
    </row>
    <row r="6">
      <c r="A6" s="3" t="inlineStr">
        <is>
          <t>Disaggregation of Revenue [Line Items]</t>
        </is>
      </c>
    </row>
    <row r="7">
      <c r="A7" s="4" t="inlineStr">
        <is>
          <t>Revenue</t>
        </is>
      </c>
      <c r="B7" s="5" t="n">
        <v>12272</v>
      </c>
      <c r="C7" s="5" t="n">
        <v>28198</v>
      </c>
      <c r="D7" s="5" t="n">
        <v>28942</v>
      </c>
      <c r="E7" s="5" t="n">
        <v>44922</v>
      </c>
    </row>
    <row r="8">
      <c r="A8" s="4" t="inlineStr">
        <is>
          <t>Goods and services transferred over time</t>
        </is>
      </c>
    </row>
    <row r="9">
      <c r="A9" s="3" t="inlineStr">
        <is>
          <t>Disaggregation of Revenue [Line Items]</t>
        </is>
      </c>
    </row>
    <row r="10">
      <c r="A10" s="4" t="inlineStr">
        <is>
          <t>Revenue</t>
        </is>
      </c>
      <c r="B10" s="6" t="n">
        <v>1324</v>
      </c>
      <c r="C10" s="6" t="n">
        <v>188</v>
      </c>
      <c r="D10" s="6" t="n">
        <v>2380</v>
      </c>
      <c r="E10" s="6" t="n">
        <v>495</v>
      </c>
    </row>
    <row r="11">
      <c r="A11" s="4" t="inlineStr">
        <is>
          <t>Revenue | Geographic Concentration Risk</t>
        </is>
      </c>
    </row>
    <row r="12">
      <c r="A12" s="3" t="inlineStr">
        <is>
          <t>Disaggregation of Revenue [Line Items]</t>
        </is>
      </c>
    </row>
    <row r="13">
      <c r="A13" s="4" t="inlineStr">
        <is>
          <t>Concentration percentage</t>
        </is>
      </c>
      <c r="B13" s="4" t="inlineStr">
        <is>
          <t>100.00%</t>
        </is>
      </c>
      <c r="C13" s="4" t="inlineStr">
        <is>
          <t>100.00%</t>
        </is>
      </c>
      <c r="D13" s="4" t="inlineStr">
        <is>
          <t>100.00%</t>
        </is>
      </c>
      <c r="E13" s="4" t="inlineStr">
        <is>
          <t>100.00%</t>
        </is>
      </c>
    </row>
    <row r="14">
      <c r="A14" s="4" t="inlineStr">
        <is>
          <t>Revenue | Product Concentration Risk</t>
        </is>
      </c>
    </row>
    <row r="15">
      <c r="A15" s="3" t="inlineStr">
        <is>
          <t>Disaggregation of Revenue [Line Items]</t>
        </is>
      </c>
    </row>
    <row r="16">
      <c r="A16" s="4" t="inlineStr">
        <is>
          <t>Concentration percentage</t>
        </is>
      </c>
      <c r="B16" s="4" t="inlineStr">
        <is>
          <t>100.00%</t>
        </is>
      </c>
      <c r="C16" s="4" t="inlineStr">
        <is>
          <t>100.00%</t>
        </is>
      </c>
      <c r="D16" s="4" t="inlineStr">
        <is>
          <t>100.00%</t>
        </is>
      </c>
      <c r="E16" s="4" t="inlineStr">
        <is>
          <t>100.00%</t>
        </is>
      </c>
    </row>
    <row r="17">
      <c r="A17" s="4" t="inlineStr">
        <is>
          <t>Revenue | Timing of Recognition Concentration Risk</t>
        </is>
      </c>
    </row>
    <row r="18">
      <c r="A18" s="3" t="inlineStr">
        <is>
          <t>Disaggregation of Revenue [Line Items]</t>
        </is>
      </c>
    </row>
    <row r="19">
      <c r="A19" s="4" t="inlineStr">
        <is>
          <t>Concentration percentage</t>
        </is>
      </c>
      <c r="B19" s="4" t="inlineStr">
        <is>
          <t>100.00%</t>
        </is>
      </c>
      <c r="C19" s="4" t="inlineStr">
        <is>
          <t>100.00%</t>
        </is>
      </c>
      <c r="D19" s="4" t="inlineStr">
        <is>
          <t>100.00%</t>
        </is>
      </c>
      <c r="E19" s="4" t="inlineStr">
        <is>
          <t>100.00%</t>
        </is>
      </c>
    </row>
    <row r="20">
      <c r="A20" s="4" t="inlineStr">
        <is>
          <t>Revenue | Timing of Recognition Concentration Risk | Goods transferred at a point in time</t>
        </is>
      </c>
    </row>
    <row r="21">
      <c r="A21" s="3" t="inlineStr">
        <is>
          <t>Disaggregation of Revenue [Line Items]</t>
        </is>
      </c>
    </row>
    <row r="22">
      <c r="A22" s="4" t="inlineStr">
        <is>
          <t>Concentration percentage</t>
        </is>
      </c>
      <c r="B22" s="4" t="inlineStr">
        <is>
          <t>90.00%</t>
        </is>
      </c>
      <c r="C22" s="4" t="inlineStr">
        <is>
          <t>99.00%</t>
        </is>
      </c>
      <c r="D22" s="4" t="inlineStr">
        <is>
          <t>92.00%</t>
        </is>
      </c>
      <c r="E22" s="4" t="inlineStr">
        <is>
          <t>99.00%</t>
        </is>
      </c>
    </row>
    <row r="23">
      <c r="A23" s="4" t="inlineStr">
        <is>
          <t>Revenue | Timing of Recognition Concentration Risk | Goods and services transferred over time</t>
        </is>
      </c>
    </row>
    <row r="24">
      <c r="A24" s="3" t="inlineStr">
        <is>
          <t>Disaggregation of Revenue [Line Items]</t>
        </is>
      </c>
    </row>
    <row r="25">
      <c r="A25" s="4" t="inlineStr">
        <is>
          <t>Concentration percentage</t>
        </is>
      </c>
      <c r="B25" s="4" t="inlineStr">
        <is>
          <t>10.00%</t>
        </is>
      </c>
      <c r="C25" s="4" t="inlineStr">
        <is>
          <t>1.00%</t>
        </is>
      </c>
      <c r="D25" s="4" t="inlineStr">
        <is>
          <t>8.00%</t>
        </is>
      </c>
      <c r="E25" s="4" t="inlineStr">
        <is>
          <t>1.00%</t>
        </is>
      </c>
    </row>
    <row r="26">
      <c r="A26" s="4" t="inlineStr">
        <is>
          <t>Products</t>
        </is>
      </c>
    </row>
    <row r="27">
      <c r="A27" s="3" t="inlineStr">
        <is>
          <t>Disaggregation of Revenue [Line Items]</t>
        </is>
      </c>
    </row>
    <row r="28">
      <c r="A28" s="4" t="inlineStr">
        <is>
          <t>Revenue</t>
        </is>
      </c>
      <c r="B28" s="6" t="n">
        <v>11970</v>
      </c>
      <c r="C28" s="6" t="n">
        <v>11427</v>
      </c>
      <c r="D28" s="6" t="n">
        <v>22563</v>
      </c>
      <c r="E28" s="6" t="n">
        <v>27849</v>
      </c>
    </row>
    <row r="29">
      <c r="A29" s="4" t="inlineStr">
        <is>
          <t>Products | Revenue | Product Concentration Risk</t>
        </is>
      </c>
    </row>
    <row r="30">
      <c r="A30" s="3" t="inlineStr">
        <is>
          <t>Disaggregation of Revenue [Line Items]</t>
        </is>
      </c>
    </row>
    <row r="31">
      <c r="A31" s="4" t="inlineStr">
        <is>
          <t>Concentration percentage</t>
        </is>
      </c>
      <c r="B31" s="4" t="inlineStr">
        <is>
          <t>88.00%</t>
        </is>
      </c>
      <c r="C31" s="4" t="inlineStr">
        <is>
          <t>40.00%</t>
        </is>
      </c>
      <c r="D31" s="4" t="inlineStr">
        <is>
          <t>72.00%</t>
        </is>
      </c>
      <c r="E31" s="4" t="inlineStr">
        <is>
          <t>61.00%</t>
        </is>
      </c>
    </row>
    <row r="32">
      <c r="A32" s="4" t="inlineStr">
        <is>
          <t>License and services</t>
        </is>
      </c>
    </row>
    <row r="33">
      <c r="A33" s="3" t="inlineStr">
        <is>
          <t>Disaggregation of Revenue [Line Items]</t>
        </is>
      </c>
    </row>
    <row r="34">
      <c r="A34" s="4" t="inlineStr">
        <is>
          <t>Revenue</t>
        </is>
      </c>
      <c r="B34" s="6" t="n">
        <v>1626</v>
      </c>
      <c r="C34" s="6" t="n">
        <v>16959</v>
      </c>
      <c r="D34" s="6" t="n">
        <v>8759</v>
      </c>
      <c r="E34" s="6" t="n">
        <v>17568</v>
      </c>
    </row>
    <row r="35">
      <c r="A35" s="4" t="inlineStr">
        <is>
          <t>License and services | Revenue | Product Concentration Risk</t>
        </is>
      </c>
    </row>
    <row r="36">
      <c r="A36" s="3" t="inlineStr">
        <is>
          <t>Disaggregation of Revenue [Line Items]</t>
        </is>
      </c>
    </row>
    <row r="37">
      <c r="A37" s="4" t="inlineStr">
        <is>
          <t>Concentration percentage</t>
        </is>
      </c>
      <c r="B37" s="4" t="inlineStr">
        <is>
          <t>12.00%</t>
        </is>
      </c>
      <c r="C37" s="4" t="inlineStr">
        <is>
          <t>60.00%</t>
        </is>
      </c>
      <c r="D37" s="4" t="inlineStr">
        <is>
          <t>28.00%</t>
        </is>
      </c>
      <c r="E37" s="4" t="inlineStr">
        <is>
          <t>39.00%</t>
        </is>
      </c>
    </row>
    <row r="38">
      <c r="A38" s="4" t="inlineStr">
        <is>
          <t>North America</t>
        </is>
      </c>
    </row>
    <row r="39">
      <c r="A39" s="3" t="inlineStr">
        <is>
          <t>Disaggregation of Revenue [Line Items]</t>
        </is>
      </c>
    </row>
    <row r="40">
      <c r="A40" s="4" t="inlineStr">
        <is>
          <t>Revenue</t>
        </is>
      </c>
      <c r="B40" s="6" t="n">
        <v>5271</v>
      </c>
      <c r="C40" s="6" t="n">
        <v>4650</v>
      </c>
      <c r="D40" s="6" t="n">
        <v>10315</v>
      </c>
      <c r="E40" s="6" t="n">
        <v>13903</v>
      </c>
    </row>
    <row r="41">
      <c r="A41" s="4" t="inlineStr">
        <is>
          <t>North America | Revenue | Geographic Concentration Risk</t>
        </is>
      </c>
    </row>
    <row r="42">
      <c r="A42" s="3" t="inlineStr">
        <is>
          <t>Disaggregation of Revenue [Line Items]</t>
        </is>
      </c>
    </row>
    <row r="43">
      <c r="A43" s="4" t="inlineStr">
        <is>
          <t>Concentration percentage</t>
        </is>
      </c>
      <c r="B43" s="4" t="inlineStr">
        <is>
          <t>38.00%</t>
        </is>
      </c>
      <c r="C43" s="4" t="inlineStr">
        <is>
          <t>16.00%</t>
        </is>
      </c>
      <c r="D43" s="4" t="inlineStr">
        <is>
          <t>33.00%</t>
        </is>
      </c>
      <c r="E43" s="4" t="inlineStr">
        <is>
          <t>30.00%</t>
        </is>
      </c>
    </row>
    <row r="44">
      <c r="A44" s="4" t="inlineStr">
        <is>
          <t>Asia Pacific</t>
        </is>
      </c>
    </row>
    <row r="45">
      <c r="A45" s="3" t="inlineStr">
        <is>
          <t>Disaggregation of Revenue [Line Items]</t>
        </is>
      </c>
    </row>
    <row r="46">
      <c r="A46" s="4" t="inlineStr">
        <is>
          <t>Revenue</t>
        </is>
      </c>
      <c r="B46" s="6" t="n">
        <v>5255</v>
      </c>
      <c r="C46" s="6" t="n">
        <v>20150</v>
      </c>
      <c r="D46" s="6" t="n">
        <v>14761</v>
      </c>
      <c r="E46" s="6" t="n">
        <v>25774</v>
      </c>
    </row>
    <row r="47">
      <c r="A47" s="4" t="inlineStr">
        <is>
          <t>Asia Pacific | Revenue | Geographic Concentration Risk</t>
        </is>
      </c>
    </row>
    <row r="48">
      <c r="A48" s="3" t="inlineStr">
        <is>
          <t>Disaggregation of Revenue [Line Items]</t>
        </is>
      </c>
    </row>
    <row r="49">
      <c r="A49" s="4" t="inlineStr">
        <is>
          <t>Concentration percentage</t>
        </is>
      </c>
      <c r="B49" s="4" t="inlineStr">
        <is>
          <t>39.00%</t>
        </is>
      </c>
      <c r="C49" s="4" t="inlineStr">
        <is>
          <t>71.00%</t>
        </is>
      </c>
      <c r="D49" s="4" t="inlineStr">
        <is>
          <t>47.00%</t>
        </is>
      </c>
      <c r="E49" s="4" t="inlineStr">
        <is>
          <t>57.00%</t>
        </is>
      </c>
    </row>
    <row r="50">
      <c r="A50" s="4" t="inlineStr">
        <is>
          <t>Europe, Middle East and Africa</t>
        </is>
      </c>
    </row>
    <row r="51">
      <c r="A51" s="3" t="inlineStr">
        <is>
          <t>Disaggregation of Revenue [Line Items]</t>
        </is>
      </c>
    </row>
    <row r="52">
      <c r="A52" s="4" t="inlineStr">
        <is>
          <t>Revenue</t>
        </is>
      </c>
      <c r="B52" s="6" t="n">
        <v>3070</v>
      </c>
      <c r="C52" s="6" t="n">
        <v>3586</v>
      </c>
      <c r="D52" s="6" t="n">
        <v>6246</v>
      </c>
      <c r="E52" s="6" t="n">
        <v>5740</v>
      </c>
    </row>
    <row r="53">
      <c r="A53" s="4" t="inlineStr">
        <is>
          <t>Europe, Middle East and Africa | Revenue | Geographic Concentration Risk</t>
        </is>
      </c>
    </row>
    <row r="54">
      <c r="A54" s="3" t="inlineStr">
        <is>
          <t>Disaggregation of Revenue [Line Items]</t>
        </is>
      </c>
    </row>
    <row r="55">
      <c r="A55" s="4" t="inlineStr">
        <is>
          <t>Concentration percentage</t>
        </is>
      </c>
      <c r="B55" s="4" t="inlineStr">
        <is>
          <t>23.00%</t>
        </is>
      </c>
      <c r="C55" s="4" t="inlineStr">
        <is>
          <t>13.00%</t>
        </is>
      </c>
      <c r="D55" s="4" t="inlineStr">
        <is>
          <t>20.00%</t>
        </is>
      </c>
      <c r="E55" s="4" t="inlineStr">
        <is>
          <t>13.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Revenue</t>
        </is>
      </c>
      <c r="B4" s="6" t="n">
        <v>13596</v>
      </c>
      <c r="C4" s="6" t="n">
        <v>28386</v>
      </c>
      <c r="D4" s="6" t="n">
        <v>31322</v>
      </c>
      <c r="E4" s="6" t="n">
        <v>45417</v>
      </c>
    </row>
    <row r="5">
      <c r="A5" s="4" t="inlineStr">
        <is>
          <t>Current deferred revenue</t>
        </is>
      </c>
      <c r="B5" s="5" t="n">
        <v>8736</v>
      </c>
      <c r="D5" s="5" t="n">
        <v>8736</v>
      </c>
      <c r="F5" s="6" t="n">
        <v>7323</v>
      </c>
    </row>
    <row r="6">
      <c r="A6" s="4" t="inlineStr">
        <is>
          <t>Deferred revenue, long-term</t>
        </is>
      </c>
      <c r="B6" s="5" t="n">
        <v>13583</v>
      </c>
      <c r="D6" s="5" t="n">
        <v>13583</v>
      </c>
      <c r="F6" s="5" t="n">
        <v>14732</v>
      </c>
    </row>
    <row r="7">
      <c r="A7" s="4" t="inlineStr">
        <is>
          <t>Contract asset</t>
        </is>
      </c>
      <c r="B7" s="5" t="n">
        <v>13691</v>
      </c>
      <c r="C7" s="6" t="n">
        <v>8439</v>
      </c>
      <c r="D7" s="5" t="n">
        <v>13691</v>
      </c>
      <c r="E7" s="5" t="n">
        <v>8439</v>
      </c>
      <c r="F7" s="5" t="n">
        <v>11253</v>
      </c>
      <c r="G7" s="6" t="n">
        <v>0</v>
      </c>
    </row>
    <row r="8">
      <c r="A8" s="4" t="inlineStr">
        <is>
          <t>Customer deposits reclassified to refund liabilities</t>
        </is>
      </c>
      <c r="D8" s="5" t="n">
        <v>0</v>
      </c>
      <c r="E8" s="6" t="n">
        <v>6083</v>
      </c>
    </row>
    <row r="9">
      <c r="A9" s="4" t="inlineStr">
        <is>
          <t>License | Customer in Asia Pacific in Patent Cross-License Agreement</t>
        </is>
      </c>
    </row>
    <row r="10">
      <c r="A10" s="3" t="inlineStr">
        <is>
          <t>Disaggregation of Revenue [Line Items]</t>
        </is>
      </c>
    </row>
    <row r="11">
      <c r="A11" s="4" t="inlineStr">
        <is>
          <t>Revenue</t>
        </is>
      </c>
      <c r="B11" s="5" t="n">
        <v>900</v>
      </c>
      <c r="D11" s="5" t="n">
        <v>7300</v>
      </c>
    </row>
    <row r="12">
      <c r="A12" s="4" t="inlineStr">
        <is>
          <t>Current deferred revenue</t>
        </is>
      </c>
      <c r="B12" s="5" t="n">
        <v>3500</v>
      </c>
      <c r="D12" s="5" t="n">
        <v>3500</v>
      </c>
      <c r="F12" s="5" t="n">
        <v>3400</v>
      </c>
    </row>
    <row r="13">
      <c r="A13" s="4" t="inlineStr">
        <is>
          <t>Deferred revenue, long-term</t>
        </is>
      </c>
      <c r="B13" s="5" t="n">
        <v>13000</v>
      </c>
      <c r="D13" s="5" t="n">
        <v>13000</v>
      </c>
      <c r="F13" s="5" t="n">
        <v>13700</v>
      </c>
    </row>
    <row r="14">
      <c r="A14" s="4" t="inlineStr">
        <is>
          <t>Contract asset</t>
        </is>
      </c>
      <c r="B14" s="6" t="n">
        <v>13700</v>
      </c>
      <c r="D14" s="6" t="n">
        <v>13700</v>
      </c>
      <c r="F14" s="6" t="n">
        <v>11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Composition of Contract Assets and Contract Liabilities (Details) - USD ($) $ in Thousands</t>
        </is>
      </c>
      <c r="B1" s="2" t="inlineStr">
        <is>
          <t>Jun. 30, 2021</t>
        </is>
      </c>
      <c r="C1" s="2" t="inlineStr">
        <is>
          <t>Dec. 31, 2020</t>
        </is>
      </c>
      <c r="D1" s="2" t="inlineStr">
        <is>
          <t>Jun. 30, 2020</t>
        </is>
      </c>
      <c r="E1" s="2" t="inlineStr">
        <is>
          <t>Dec. 31, 2019</t>
        </is>
      </c>
    </row>
    <row r="2">
      <c r="A2" s="3" t="inlineStr">
        <is>
          <t>Contract assets, current</t>
        </is>
      </c>
    </row>
    <row r="3">
      <c r="A3" s="4" t="inlineStr">
        <is>
          <t>Unbilled accounts receivable</t>
        </is>
      </c>
      <c r="B3" s="6" t="n">
        <v>3313</v>
      </c>
      <c r="C3" s="6" t="n">
        <v>2813</v>
      </c>
    </row>
    <row r="4">
      <c r="A4" s="3" t="inlineStr">
        <is>
          <t>Contract assets, long-term</t>
        </is>
      </c>
    </row>
    <row r="5">
      <c r="A5" s="4" t="inlineStr">
        <is>
          <t>Unbilled accounts receivable</t>
        </is>
      </c>
      <c r="B5" s="5" t="n">
        <v>10378</v>
      </c>
      <c r="C5" s="5" t="n">
        <v>8440</v>
      </c>
    </row>
    <row r="6">
      <c r="A6" s="4" t="inlineStr">
        <is>
          <t>Total contract assets</t>
        </is>
      </c>
      <c r="B6" s="5" t="n">
        <v>13691</v>
      </c>
      <c r="C6" s="5" t="n">
        <v>11253</v>
      </c>
      <c r="D6" s="6" t="n">
        <v>8439</v>
      </c>
      <c r="E6" s="6" t="n">
        <v>0</v>
      </c>
    </row>
    <row r="7">
      <c r="A7" s="3" t="inlineStr">
        <is>
          <t>Contract liabilities, current</t>
        </is>
      </c>
    </row>
    <row r="8">
      <c r="A8" s="4" t="inlineStr">
        <is>
          <t>Deferred revenue, current</t>
        </is>
      </c>
      <c r="B8" s="5" t="n">
        <v>8573</v>
      </c>
      <c r="C8" s="5" t="n">
        <v>7143</v>
      </c>
    </row>
    <row r="9">
      <c r="A9" s="4" t="inlineStr">
        <is>
          <t>Customer advance payment</t>
        </is>
      </c>
      <c r="B9" s="5" t="n">
        <v>163</v>
      </c>
      <c r="C9" s="5" t="n">
        <v>180</v>
      </c>
    </row>
    <row r="10">
      <c r="A10" s="4" t="inlineStr">
        <is>
          <t>Total</t>
        </is>
      </c>
      <c r="B10" s="5" t="n">
        <v>8736</v>
      </c>
      <c r="C10" s="5" t="n">
        <v>7323</v>
      </c>
    </row>
    <row r="11">
      <c r="A11" s="3" t="inlineStr">
        <is>
          <t>Contract liabilities, long-term</t>
        </is>
      </c>
    </row>
    <row r="12">
      <c r="A12" s="4" t="inlineStr">
        <is>
          <t>Deferred revenue, long-term</t>
        </is>
      </c>
      <c r="B12" s="5" t="n">
        <v>13583</v>
      </c>
      <c r="C12" s="5" t="n">
        <v>14732</v>
      </c>
    </row>
    <row r="13">
      <c r="A13" s="4" t="inlineStr">
        <is>
          <t>Total contract liabilities</t>
        </is>
      </c>
      <c r="B13" s="6" t="n">
        <v>22319</v>
      </c>
      <c r="C13" s="6" t="n">
        <v>22055</v>
      </c>
      <c r="D13" s="6" t="n">
        <v>30562</v>
      </c>
      <c r="E13" s="6" t="n">
        <v>191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Changes in Contract Assets and Contract Liabilities Balances (Details) - USD ($) $ in Thousands</t>
        </is>
      </c>
      <c r="B1" s="2" t="inlineStr">
        <is>
          <t>6 Months Ended</t>
        </is>
      </c>
    </row>
    <row r="2">
      <c r="B2" s="2" t="inlineStr">
        <is>
          <t>Jun. 30, 2021</t>
        </is>
      </c>
      <c r="C2" s="2" t="inlineStr">
        <is>
          <t>Jun. 30, 2020</t>
        </is>
      </c>
    </row>
    <row r="3">
      <c r="A3" s="3" t="inlineStr">
        <is>
          <t>Contract assets:</t>
        </is>
      </c>
    </row>
    <row r="4">
      <c r="A4" s="4" t="inlineStr">
        <is>
          <t>Beginning balance</t>
        </is>
      </c>
      <c r="B4" s="6" t="n">
        <v>11253</v>
      </c>
      <c r="C4" s="6" t="n">
        <v>0</v>
      </c>
    </row>
    <row r="5">
      <c r="A5" s="4" t="inlineStr">
        <is>
          <t>Transferred to receivables from contract assets recognized at the beginning of the period</t>
        </is>
      </c>
      <c r="B5" s="5" t="n">
        <v>-2813</v>
      </c>
      <c r="C5" s="5" t="n">
        <v>0</v>
      </c>
    </row>
    <row r="6">
      <c r="A6" s="4" t="inlineStr">
        <is>
          <t>Increase due to unbilled and recognized as revenue in excess of billings during the period, net of amounts transferred to receivables</t>
        </is>
      </c>
      <c r="B6" s="5" t="n">
        <v>5251</v>
      </c>
      <c r="C6" s="5" t="n">
        <v>8439</v>
      </c>
    </row>
    <row r="7">
      <c r="A7" s="4" t="inlineStr">
        <is>
          <t>Ending balance</t>
        </is>
      </c>
      <c r="B7" s="5" t="n">
        <v>13691</v>
      </c>
      <c r="C7" s="5" t="n">
        <v>8439</v>
      </c>
    </row>
    <row r="8">
      <c r="A8" s="3" t="inlineStr">
        <is>
          <t>Contract liabilities:</t>
        </is>
      </c>
    </row>
    <row r="9">
      <c r="A9" s="4" t="inlineStr">
        <is>
          <t>Beginning balance</t>
        </is>
      </c>
      <c r="B9" s="5" t="n">
        <v>22055</v>
      </c>
      <c r="C9" s="5" t="n">
        <v>19164</v>
      </c>
    </row>
    <row r="10">
      <c r="A10" s="4" t="inlineStr">
        <is>
          <t>Revenue recognized that was included in the contract liabilities beginning balance</t>
        </is>
      </c>
      <c r="B10" s="5" t="n">
        <v>-5972</v>
      </c>
      <c r="C10" s="5" t="n">
        <v>-750</v>
      </c>
    </row>
    <row r="11">
      <c r="A11" s="4" t="inlineStr">
        <is>
          <t>Increase due to cash received and not recognized as revenue and billings in excess of revenue recognized during the period</t>
        </is>
      </c>
      <c r="B11" s="5" t="n">
        <v>6236</v>
      </c>
      <c r="C11" s="5" t="n">
        <v>18231</v>
      </c>
    </row>
    <row r="12">
      <c r="A12" s="4" t="inlineStr">
        <is>
          <t>Customer deposits reclassified to refund liabilities</t>
        </is>
      </c>
      <c r="B12" s="5" t="n">
        <v>0</v>
      </c>
      <c r="C12" s="5" t="n">
        <v>-6083</v>
      </c>
    </row>
    <row r="13">
      <c r="A13" s="4" t="inlineStr">
        <is>
          <t>Ending balance</t>
        </is>
      </c>
      <c r="B13" s="6" t="n">
        <v>22319</v>
      </c>
      <c r="C13" s="6" t="n">
        <v>305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equivalents</t>
        </is>
      </c>
      <c r="B3" s="6" t="n">
        <v>41270</v>
      </c>
      <c r="C3" s="6" t="n">
        <v>129404</v>
      </c>
    </row>
    <row r="4">
      <c r="A4" s="4" t="inlineStr">
        <is>
          <t>Short-term investments</t>
        </is>
      </c>
      <c r="B4" s="5" t="n">
        <v>277546</v>
      </c>
      <c r="C4" s="5" t="n">
        <v>145636</v>
      </c>
    </row>
    <row r="5">
      <c r="A5" s="4" t="inlineStr">
        <is>
          <t>Total assets measured at fair value</t>
        </is>
      </c>
      <c r="B5" s="5" t="n">
        <v>318816</v>
      </c>
      <c r="C5" s="5" t="n">
        <v>275040</v>
      </c>
    </row>
    <row r="6">
      <c r="A6" s="4" t="inlineStr">
        <is>
          <t>Level 1</t>
        </is>
      </c>
    </row>
    <row r="7">
      <c r="A7" s="3" t="inlineStr">
        <is>
          <t>Fair Value, Assets and Liabilities Measured on Recurring and Nonrecurring Basis [Line Items]</t>
        </is>
      </c>
    </row>
    <row r="8">
      <c r="A8" s="4" t="inlineStr">
        <is>
          <t>Cash equivalents</t>
        </is>
      </c>
      <c r="B8" s="5" t="n">
        <v>41270</v>
      </c>
      <c r="C8" s="5" t="n">
        <v>94106</v>
      </c>
    </row>
    <row r="9">
      <c r="A9" s="4" t="inlineStr">
        <is>
          <t>Short-term investments</t>
        </is>
      </c>
      <c r="B9" s="5" t="n">
        <v>0</v>
      </c>
      <c r="C9" s="5" t="n">
        <v>0</v>
      </c>
    </row>
    <row r="10">
      <c r="A10" s="4" t="inlineStr">
        <is>
          <t>Total assets measured at fair value</t>
        </is>
      </c>
      <c r="B10" s="5" t="n">
        <v>41270</v>
      </c>
      <c r="C10" s="5" t="n">
        <v>94106</v>
      </c>
    </row>
    <row r="11">
      <c r="A11" s="4" t="inlineStr">
        <is>
          <t>Level 2</t>
        </is>
      </c>
    </row>
    <row r="12">
      <c r="A12" s="3" t="inlineStr">
        <is>
          <t>Fair Value, Assets and Liabilities Measured on Recurring and Nonrecurring Basis [Line Items]</t>
        </is>
      </c>
    </row>
    <row r="13">
      <c r="A13" s="4" t="inlineStr">
        <is>
          <t>Cash equivalents</t>
        </is>
      </c>
      <c r="B13" s="5" t="n">
        <v>0</v>
      </c>
      <c r="C13" s="5" t="n">
        <v>35298</v>
      </c>
    </row>
    <row r="14">
      <c r="A14" s="4" t="inlineStr">
        <is>
          <t>Short-term investments</t>
        </is>
      </c>
      <c r="B14" s="5" t="n">
        <v>277546</v>
      </c>
      <c r="C14" s="5" t="n">
        <v>145636</v>
      </c>
    </row>
    <row r="15">
      <c r="A15" s="4" t="inlineStr">
        <is>
          <t>Total assets measured at fair value</t>
        </is>
      </c>
      <c r="B15" s="5" t="n">
        <v>277546</v>
      </c>
      <c r="C15" s="5" t="n">
        <v>180934</v>
      </c>
    </row>
    <row r="16">
      <c r="A16" s="4" t="inlineStr">
        <is>
          <t>Level 3</t>
        </is>
      </c>
    </row>
    <row r="17">
      <c r="A17" s="3" t="inlineStr">
        <is>
          <t>Fair Value, Assets and Liabilities Measured on Recurring and Nonrecurring Basis [Line Items]</t>
        </is>
      </c>
    </row>
    <row r="18">
      <c r="A18" s="4" t="inlineStr">
        <is>
          <t>Cash equivalents</t>
        </is>
      </c>
      <c r="B18" s="5" t="n">
        <v>0</v>
      </c>
      <c r="C18" s="5" t="n">
        <v>0</v>
      </c>
    </row>
    <row r="19">
      <c r="A19" s="4" t="inlineStr">
        <is>
          <t>Short-term investments</t>
        </is>
      </c>
      <c r="B19" s="5" t="n">
        <v>0</v>
      </c>
      <c r="C19" s="5" t="n">
        <v>0</v>
      </c>
    </row>
    <row r="20">
      <c r="A20" s="4" t="inlineStr">
        <is>
          <t>Total assets measured at fair value</t>
        </is>
      </c>
      <c r="B20" s="5" t="n">
        <v>0</v>
      </c>
      <c r="C20" s="5" t="n">
        <v>0</v>
      </c>
    </row>
    <row r="21">
      <c r="A21" s="4" t="inlineStr">
        <is>
          <t>Commercial paper</t>
        </is>
      </c>
    </row>
    <row r="22">
      <c r="A22" s="3" t="inlineStr">
        <is>
          <t>Fair Value, Assets and Liabilities Measured on Recurring and Nonrecurring Basis [Line Items]</t>
        </is>
      </c>
    </row>
    <row r="23">
      <c r="A23" s="4" t="inlineStr">
        <is>
          <t>Short-term investments</t>
        </is>
      </c>
      <c r="B23" s="5" t="n">
        <v>164651</v>
      </c>
      <c r="C23" s="5" t="n">
        <v>122265</v>
      </c>
    </row>
    <row r="24">
      <c r="A24" s="4" t="inlineStr">
        <is>
          <t>Commercial paper | Level 1</t>
        </is>
      </c>
    </row>
    <row r="25">
      <c r="A25" s="3" t="inlineStr">
        <is>
          <t>Fair Value, Assets and Liabilities Measured on Recurring and Nonrecurring Basis [Line Items]</t>
        </is>
      </c>
    </row>
    <row r="26">
      <c r="A26" s="4" t="inlineStr">
        <is>
          <t>Short-term investments</t>
        </is>
      </c>
      <c r="B26" s="5" t="n">
        <v>0</v>
      </c>
      <c r="C26" s="5" t="n">
        <v>0</v>
      </c>
    </row>
    <row r="27">
      <c r="A27" s="4" t="inlineStr">
        <is>
          <t>Commercial paper | Level 2</t>
        </is>
      </c>
    </row>
    <row r="28">
      <c r="A28" s="3" t="inlineStr">
        <is>
          <t>Fair Value, Assets and Liabilities Measured on Recurring and Nonrecurring Basis [Line Items]</t>
        </is>
      </c>
    </row>
    <row r="29">
      <c r="A29" s="4" t="inlineStr">
        <is>
          <t>Short-term investments</t>
        </is>
      </c>
      <c r="B29" s="5" t="n">
        <v>164651</v>
      </c>
      <c r="C29" s="5" t="n">
        <v>122265</v>
      </c>
    </row>
    <row r="30">
      <c r="A30" s="4" t="inlineStr">
        <is>
          <t>Commercial paper | Level 3</t>
        </is>
      </c>
    </row>
    <row r="31">
      <c r="A31" s="3" t="inlineStr">
        <is>
          <t>Fair Value, Assets and Liabilities Measured on Recurring and Nonrecurring Basis [Line Items]</t>
        </is>
      </c>
    </row>
    <row r="32">
      <c r="A32" s="4" t="inlineStr">
        <is>
          <t>Short-term investments</t>
        </is>
      </c>
      <c r="B32" s="5" t="n">
        <v>0</v>
      </c>
      <c r="C32" s="5" t="n">
        <v>0</v>
      </c>
    </row>
    <row r="33">
      <c r="A33" s="4" t="inlineStr">
        <is>
          <t>Corporate debt securities</t>
        </is>
      </c>
    </row>
    <row r="34">
      <c r="A34" s="3" t="inlineStr">
        <is>
          <t>Fair Value, Assets and Liabilities Measured on Recurring and Nonrecurring Basis [Line Items]</t>
        </is>
      </c>
    </row>
    <row r="35">
      <c r="A35" s="4" t="inlineStr">
        <is>
          <t>Short-term investments</t>
        </is>
      </c>
      <c r="B35" s="5" t="n">
        <v>112895</v>
      </c>
      <c r="C35" s="5" t="n">
        <v>23371</v>
      </c>
    </row>
    <row r="36">
      <c r="A36" s="4" t="inlineStr">
        <is>
          <t>Corporate debt securities | Level 1</t>
        </is>
      </c>
    </row>
    <row r="37">
      <c r="A37" s="3" t="inlineStr">
        <is>
          <t>Fair Value, Assets and Liabilities Measured on Recurring and Nonrecurring Basis [Line Items]</t>
        </is>
      </c>
    </row>
    <row r="38">
      <c r="A38" s="4" t="inlineStr">
        <is>
          <t>Short-term investments</t>
        </is>
      </c>
      <c r="B38" s="5" t="n">
        <v>0</v>
      </c>
      <c r="C38" s="5" t="n">
        <v>0</v>
      </c>
    </row>
    <row r="39">
      <c r="A39" s="4" t="inlineStr">
        <is>
          <t>Corporate debt securities | Level 2</t>
        </is>
      </c>
    </row>
    <row r="40">
      <c r="A40" s="3" t="inlineStr">
        <is>
          <t>Fair Value, Assets and Liabilities Measured on Recurring and Nonrecurring Basis [Line Items]</t>
        </is>
      </c>
    </row>
    <row r="41">
      <c r="A41" s="4" t="inlineStr">
        <is>
          <t>Short-term investments</t>
        </is>
      </c>
      <c r="B41" s="5" t="n">
        <v>112895</v>
      </c>
      <c r="C41" s="5" t="n">
        <v>23371</v>
      </c>
    </row>
    <row r="42">
      <c r="A42" s="4" t="inlineStr">
        <is>
          <t>Corporate debt securities | Level 3</t>
        </is>
      </c>
    </row>
    <row r="43">
      <c r="A43" s="3" t="inlineStr">
        <is>
          <t>Fair Value, Assets and Liabilities Measured on Recurring and Nonrecurring Basis [Line Items]</t>
        </is>
      </c>
    </row>
    <row r="44">
      <c r="A44" s="4" t="inlineStr">
        <is>
          <t>Short-term investments</t>
        </is>
      </c>
      <c r="B44" s="5" t="n">
        <v>0</v>
      </c>
      <c r="C44" s="5" t="n">
        <v>0</v>
      </c>
    </row>
    <row r="45">
      <c r="A45" s="4" t="inlineStr">
        <is>
          <t>Money market fund</t>
        </is>
      </c>
    </row>
    <row r="46">
      <c r="A46" s="3" t="inlineStr">
        <is>
          <t>Fair Value, Assets and Liabilities Measured on Recurring and Nonrecurring Basis [Line Items]</t>
        </is>
      </c>
    </row>
    <row r="47">
      <c r="A47" s="4" t="inlineStr">
        <is>
          <t>Cash equivalents</t>
        </is>
      </c>
      <c r="B47" s="5" t="n">
        <v>41270</v>
      </c>
      <c r="C47" s="5" t="n">
        <v>74107</v>
      </c>
    </row>
    <row r="48">
      <c r="A48" s="4" t="inlineStr">
        <is>
          <t>Money market fund | Level 1</t>
        </is>
      </c>
    </row>
    <row r="49">
      <c r="A49" s="3" t="inlineStr">
        <is>
          <t>Fair Value, Assets and Liabilities Measured on Recurring and Nonrecurring Basis [Line Items]</t>
        </is>
      </c>
    </row>
    <row r="50">
      <c r="A50" s="4" t="inlineStr">
        <is>
          <t>Cash equivalents</t>
        </is>
      </c>
      <c r="B50" s="5" t="n">
        <v>41270</v>
      </c>
      <c r="C50" s="5" t="n">
        <v>74107</v>
      </c>
    </row>
    <row r="51">
      <c r="A51" s="4" t="inlineStr">
        <is>
          <t>Money market fund | Level 2</t>
        </is>
      </c>
    </row>
    <row r="52">
      <c r="A52" s="3" t="inlineStr">
        <is>
          <t>Fair Value, Assets and Liabilities Measured on Recurring and Nonrecurring Basis [Line Items]</t>
        </is>
      </c>
    </row>
    <row r="53">
      <c r="A53" s="4" t="inlineStr">
        <is>
          <t>Cash equivalents</t>
        </is>
      </c>
      <c r="B53" s="5" t="n">
        <v>0</v>
      </c>
      <c r="C53" s="5" t="n">
        <v>0</v>
      </c>
    </row>
    <row r="54">
      <c r="A54" s="4" t="inlineStr">
        <is>
          <t>Money market fund | Level 3</t>
        </is>
      </c>
    </row>
    <row r="55">
      <c r="A55" s="3" t="inlineStr">
        <is>
          <t>Fair Value, Assets and Liabilities Measured on Recurring and Nonrecurring Basis [Line Items]</t>
        </is>
      </c>
    </row>
    <row r="56">
      <c r="A56" s="4" t="inlineStr">
        <is>
          <t>Cash equivalents</t>
        </is>
      </c>
      <c r="B56" s="6" t="n">
        <v>0</v>
      </c>
      <c r="C56" s="5" t="n">
        <v>0</v>
      </c>
    </row>
    <row r="57">
      <c r="A57" s="4" t="inlineStr">
        <is>
          <t>Treasury bill and U.S. government and agency securities</t>
        </is>
      </c>
    </row>
    <row r="58">
      <c r="A58" s="3" t="inlineStr">
        <is>
          <t>Fair Value, Assets and Liabilities Measured on Recurring and Nonrecurring Basis [Line Items]</t>
        </is>
      </c>
    </row>
    <row r="59">
      <c r="A59" s="4" t="inlineStr">
        <is>
          <t>Cash equivalents</t>
        </is>
      </c>
      <c r="C59" s="5" t="n">
        <v>19999</v>
      </c>
    </row>
    <row r="60">
      <c r="A60" s="4" t="inlineStr">
        <is>
          <t>Treasury bill and U.S. government and agency securities | Level 1</t>
        </is>
      </c>
    </row>
    <row r="61">
      <c r="A61" s="3" t="inlineStr">
        <is>
          <t>Fair Value, Assets and Liabilities Measured on Recurring and Nonrecurring Basis [Line Items]</t>
        </is>
      </c>
    </row>
    <row r="62">
      <c r="A62" s="4" t="inlineStr">
        <is>
          <t>Cash equivalents</t>
        </is>
      </c>
      <c r="C62" s="5" t="n">
        <v>19999</v>
      </c>
    </row>
    <row r="63">
      <c r="A63" s="4" t="inlineStr">
        <is>
          <t>Treasury bill and U.S. government and agency securities | Level 2</t>
        </is>
      </c>
    </row>
    <row r="64">
      <c r="A64" s="3" t="inlineStr">
        <is>
          <t>Fair Value, Assets and Liabilities Measured on Recurring and Nonrecurring Basis [Line Items]</t>
        </is>
      </c>
    </row>
    <row r="65">
      <c r="A65" s="4" t="inlineStr">
        <is>
          <t>Cash equivalents</t>
        </is>
      </c>
      <c r="C65" s="5" t="n">
        <v>0</v>
      </c>
    </row>
    <row r="66">
      <c r="A66" s="4" t="inlineStr">
        <is>
          <t>Treasury bill and U.S. government and agency securities | Level 3</t>
        </is>
      </c>
    </row>
    <row r="67">
      <c r="A67" s="3" t="inlineStr">
        <is>
          <t>Fair Value, Assets and Liabilities Measured on Recurring and Nonrecurring Basis [Line Items]</t>
        </is>
      </c>
    </row>
    <row r="68">
      <c r="A68" s="4" t="inlineStr">
        <is>
          <t>Cash equivalents</t>
        </is>
      </c>
      <c r="C68" s="5" t="n">
        <v>0</v>
      </c>
    </row>
    <row r="69">
      <c r="A69" s="4" t="inlineStr">
        <is>
          <t>Corporate debt securities</t>
        </is>
      </c>
    </row>
    <row r="70">
      <c r="A70" s="3" t="inlineStr">
        <is>
          <t>Fair Value, Assets and Liabilities Measured on Recurring and Nonrecurring Basis [Line Items]</t>
        </is>
      </c>
    </row>
    <row r="71">
      <c r="A71" s="4" t="inlineStr">
        <is>
          <t>Cash equivalents</t>
        </is>
      </c>
      <c r="C71" s="5" t="n">
        <v>2003</v>
      </c>
    </row>
    <row r="72">
      <c r="A72" s="4" t="inlineStr">
        <is>
          <t>Corporate debt securities | Level 1</t>
        </is>
      </c>
    </row>
    <row r="73">
      <c r="A73" s="3" t="inlineStr">
        <is>
          <t>Fair Value, Assets and Liabilities Measured on Recurring and Nonrecurring Basis [Line Items]</t>
        </is>
      </c>
    </row>
    <row r="74">
      <c r="A74" s="4" t="inlineStr">
        <is>
          <t>Cash equivalents</t>
        </is>
      </c>
      <c r="C74" s="5" t="n">
        <v>0</v>
      </c>
    </row>
    <row r="75">
      <c r="A75" s="4" t="inlineStr">
        <is>
          <t>Corporate debt securities | Level 2</t>
        </is>
      </c>
    </row>
    <row r="76">
      <c r="A76" s="3" t="inlineStr">
        <is>
          <t>Fair Value, Assets and Liabilities Measured on Recurring and Nonrecurring Basis [Line Items]</t>
        </is>
      </c>
    </row>
    <row r="77">
      <c r="A77" s="4" t="inlineStr">
        <is>
          <t>Cash equivalents</t>
        </is>
      </c>
      <c r="C77" s="5" t="n">
        <v>2003</v>
      </c>
    </row>
    <row r="78">
      <c r="A78" s="4" t="inlineStr">
        <is>
          <t>Corporate debt securities | Level 3</t>
        </is>
      </c>
    </row>
    <row r="79">
      <c r="A79" s="3" t="inlineStr">
        <is>
          <t>Fair Value, Assets and Liabilities Measured on Recurring and Nonrecurring Basis [Line Items]</t>
        </is>
      </c>
    </row>
    <row r="80">
      <c r="A80" s="4" t="inlineStr">
        <is>
          <t>Cash equivalents</t>
        </is>
      </c>
      <c r="C80" s="5" t="n">
        <v>0</v>
      </c>
    </row>
    <row r="81">
      <c r="A81" s="4" t="inlineStr">
        <is>
          <t>Commercial paper</t>
        </is>
      </c>
    </row>
    <row r="82">
      <c r="A82" s="3" t="inlineStr">
        <is>
          <t>Fair Value, Assets and Liabilities Measured on Recurring and Nonrecurring Basis [Line Items]</t>
        </is>
      </c>
    </row>
    <row r="83">
      <c r="A83" s="4" t="inlineStr">
        <is>
          <t>Cash equivalents</t>
        </is>
      </c>
      <c r="C83" s="5" t="n">
        <v>33295</v>
      </c>
    </row>
    <row r="84">
      <c r="A84" s="4" t="inlineStr">
        <is>
          <t>Commercial paper | Level 1</t>
        </is>
      </c>
    </row>
    <row r="85">
      <c r="A85" s="3" t="inlineStr">
        <is>
          <t>Fair Value, Assets and Liabilities Measured on Recurring and Nonrecurring Basis [Line Items]</t>
        </is>
      </c>
    </row>
    <row r="86">
      <c r="A86" s="4" t="inlineStr">
        <is>
          <t>Cash equivalents</t>
        </is>
      </c>
      <c r="C86" s="5" t="n">
        <v>0</v>
      </c>
    </row>
    <row r="87">
      <c r="A87" s="4" t="inlineStr">
        <is>
          <t>Commercial paper | Level 2</t>
        </is>
      </c>
    </row>
    <row r="88">
      <c r="A88" s="3" t="inlineStr">
        <is>
          <t>Fair Value, Assets and Liabilities Measured on Recurring and Nonrecurring Basis [Line Items]</t>
        </is>
      </c>
    </row>
    <row r="89">
      <c r="A89" s="4" t="inlineStr">
        <is>
          <t>Cash equivalents</t>
        </is>
      </c>
      <c r="C89" s="5" t="n">
        <v>33295</v>
      </c>
    </row>
    <row r="90">
      <c r="A90" s="4" t="inlineStr">
        <is>
          <t>Commercial paper | Level 3</t>
        </is>
      </c>
    </row>
    <row r="91">
      <c r="A91" s="3" t="inlineStr">
        <is>
          <t>Fair Value, Assets and Liabilities Measured on Recurring and Nonrecurring Basis [Line Items]</t>
        </is>
      </c>
    </row>
    <row r="92">
      <c r="A92" s="4" t="inlineStr">
        <is>
          <t>Cash equivalents</t>
        </is>
      </c>
      <c r="C9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Jun. 30, 2021</t>
        </is>
      </c>
      <c r="C1" s="2" t="inlineStr">
        <is>
          <t>Dec. 31, 2020</t>
        </is>
      </c>
    </row>
    <row r="2">
      <c r="A2" s="3" t="inlineStr">
        <is>
          <t>Organization, Consolidation and Presentation of Financial Statements [Abstract]</t>
        </is>
      </c>
    </row>
    <row r="3">
      <c r="A3" s="4" t="inlineStr">
        <is>
          <t>Accounts receivable</t>
        </is>
      </c>
      <c r="B3" s="6" t="n">
        <v>12773</v>
      </c>
      <c r="C3" s="6" t="n">
        <v>14855</v>
      </c>
    </row>
    <row r="4">
      <c r="A4" s="4" t="inlineStr">
        <is>
          <t>Allowance for doubtful accounts</t>
        </is>
      </c>
      <c r="B4" s="5" t="n">
        <v>-3300</v>
      </c>
      <c r="C4" s="5" t="n">
        <v>-876</v>
      </c>
    </row>
    <row r="5">
      <c r="A5" s="4" t="inlineStr">
        <is>
          <t>Accounts receivable, net</t>
        </is>
      </c>
      <c r="B5" s="6" t="n">
        <v>9473</v>
      </c>
      <c r="C5" s="6" t="n">
        <v>13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Net of Reserve (Details) - USD ($) $ in Thousands</t>
        </is>
      </c>
      <c r="B1" s="2" t="inlineStr">
        <is>
          <t>Jun. 30, 2021</t>
        </is>
      </c>
      <c r="C1" s="2" t="inlineStr">
        <is>
          <t>Dec. 31, 2020</t>
        </is>
      </c>
    </row>
    <row r="2">
      <c r="A2" s="3" t="inlineStr">
        <is>
          <t>Organization, Consolidation and Presentation of Financial Statements [Abstract]</t>
        </is>
      </c>
    </row>
    <row r="3">
      <c r="A3" s="4" t="inlineStr">
        <is>
          <t>Raw materials</t>
        </is>
      </c>
      <c r="B3" s="6" t="n">
        <v>5539</v>
      </c>
      <c r="C3" s="6" t="n">
        <v>6876</v>
      </c>
    </row>
    <row r="4">
      <c r="A4" s="4" t="inlineStr">
        <is>
          <t>Work-in-process</t>
        </is>
      </c>
      <c r="B4" s="5" t="n">
        <v>2960</v>
      </c>
      <c r="C4" s="5" t="n">
        <v>4347</v>
      </c>
    </row>
    <row r="5">
      <c r="A5" s="4" t="inlineStr">
        <is>
          <t>Finished goods</t>
        </is>
      </c>
      <c r="B5" s="5" t="n">
        <v>8176</v>
      </c>
      <c r="C5" s="5" t="n">
        <v>6909</v>
      </c>
    </row>
    <row r="6">
      <c r="A6" s="4" t="inlineStr">
        <is>
          <t>Total inventories</t>
        </is>
      </c>
      <c r="B6" s="6" t="n">
        <v>16675</v>
      </c>
      <c r="C6" s="6" t="n">
        <v>181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Jun. 30, 2021</t>
        </is>
      </c>
      <c r="C1" s="2" t="inlineStr">
        <is>
          <t>Dec. 31, 2020</t>
        </is>
      </c>
    </row>
    <row r="2">
      <c r="A2" s="3" t="inlineStr">
        <is>
          <t>Organization, Consolidation and Presentation of Financial Statements [Abstract]</t>
        </is>
      </c>
    </row>
    <row r="3">
      <c r="A3" s="4" t="inlineStr">
        <is>
          <t>Prepaid expenses and deposits</t>
        </is>
      </c>
      <c r="B3" s="6" t="n">
        <v>3927</v>
      </c>
      <c r="C3" s="6" t="n">
        <v>5698</v>
      </c>
    </row>
    <row r="4">
      <c r="A4" s="4" t="inlineStr">
        <is>
          <t>Due from contract manufacturers and vendors</t>
        </is>
      </c>
      <c r="B4" s="5" t="n">
        <v>1504</v>
      </c>
      <c r="C4" s="5" t="n">
        <v>2944</v>
      </c>
    </row>
    <row r="5">
      <c r="A5" s="4" t="inlineStr">
        <is>
          <t>Prepaid taxes</t>
        </is>
      </c>
      <c r="B5" s="5" t="n">
        <v>58</v>
      </c>
      <c r="C5" s="5" t="n">
        <v>1612</v>
      </c>
    </row>
    <row r="6">
      <c r="A6" s="4" t="inlineStr">
        <is>
          <t>Contract assets</t>
        </is>
      </c>
      <c r="B6" s="5" t="n">
        <v>3313</v>
      </c>
      <c r="C6" s="5" t="n">
        <v>2813</v>
      </c>
    </row>
    <row r="7">
      <c r="A7" s="4" t="inlineStr">
        <is>
          <t>Receivable from warrant exercises</t>
        </is>
      </c>
      <c r="B7" s="5" t="n">
        <v>0</v>
      </c>
      <c r="C7" s="5" t="n">
        <v>9074</v>
      </c>
    </row>
    <row r="8">
      <c r="A8" s="4" t="inlineStr">
        <is>
          <t>Other</t>
        </is>
      </c>
      <c r="B8" s="5" t="n">
        <v>1429</v>
      </c>
      <c r="C8" s="5" t="n">
        <v>178</v>
      </c>
    </row>
    <row r="9">
      <c r="A9" s="4" t="inlineStr">
        <is>
          <t>Total prepaid and other current assets</t>
        </is>
      </c>
      <c r="B9" s="6" t="n">
        <v>10231</v>
      </c>
      <c r="C9" s="6" t="n">
        <v>223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Balance Sheet Components - Property, Plant and Equipment, Net (Details)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43982</v>
      </c>
      <c r="C3" s="6" t="n">
        <v>42430</v>
      </c>
    </row>
    <row r="4">
      <c r="A4" s="4" t="inlineStr">
        <is>
          <t>Less: accumulated depreciation and amortization</t>
        </is>
      </c>
      <c r="B4" s="5" t="n">
        <v>-29330</v>
      </c>
      <c r="C4" s="5" t="n">
        <v>-25625</v>
      </c>
    </row>
    <row r="5">
      <c r="A5" s="4" t="inlineStr">
        <is>
          <t>Property, plant and equipment, net</t>
        </is>
      </c>
      <c r="B5" s="5" t="n">
        <v>14652</v>
      </c>
      <c r="C5" s="5" t="n">
        <v>16805</v>
      </c>
    </row>
    <row r="6">
      <c r="A6" s="4" t="inlineStr">
        <is>
          <t>Finance lease equipment</t>
        </is>
      </c>
      <c r="B6" s="5" t="n">
        <v>888</v>
      </c>
    </row>
    <row r="7">
      <c r="A7" s="4" t="inlineStr">
        <is>
          <t>Finance lease equipment</t>
        </is>
      </c>
      <c r="C7" s="5" t="n">
        <v>888</v>
      </c>
    </row>
    <row r="8">
      <c r="A8" s="4" t="inlineStr">
        <is>
          <t>Less: accumulated depreciation</t>
        </is>
      </c>
      <c r="B8" s="6" t="n">
        <v>-470</v>
      </c>
    </row>
    <row r="9">
      <c r="A9" s="4" t="inlineStr">
        <is>
          <t>Less: accumulated depreciation</t>
        </is>
      </c>
      <c r="C9" s="5" t="n">
        <v>-381</v>
      </c>
    </row>
    <row r="10">
      <c r="A10" s="4" t="inlineStr">
        <is>
          <t>Finance Lease, Right-of-Use Asset, Statement of Financial Position [Extensible List]</t>
        </is>
      </c>
      <c r="B10" s="4" t="inlineStr">
        <is>
          <t>Property, plant and equipment, net</t>
        </is>
      </c>
    </row>
    <row r="11">
      <c r="A11" s="4" t="inlineStr">
        <is>
          <t>Finance lease equipment, net</t>
        </is>
      </c>
      <c r="B11" s="6" t="n">
        <v>418</v>
      </c>
    </row>
    <row r="12">
      <c r="A12" s="4" t="inlineStr">
        <is>
          <t>Finance lease equipment, net</t>
        </is>
      </c>
      <c r="C12" s="5" t="n">
        <v>507</v>
      </c>
    </row>
    <row r="13">
      <c r="A13" s="4" t="inlineStr">
        <is>
          <t>Machinery and equipment</t>
        </is>
      </c>
    </row>
    <row r="14">
      <c r="A14" s="3" t="inlineStr">
        <is>
          <t>Property, Plant and Equipment [Line Items]</t>
        </is>
      </c>
    </row>
    <row r="15">
      <c r="A15" s="4" t="inlineStr">
        <is>
          <t>Property, plant and equipment, gross</t>
        </is>
      </c>
      <c r="B15" s="5" t="n">
        <v>33884</v>
      </c>
      <c r="C15" s="5" t="n">
        <v>32688</v>
      </c>
    </row>
    <row r="16">
      <c r="A16" s="4" t="inlineStr">
        <is>
          <t>Leasehold improvements</t>
        </is>
      </c>
    </row>
    <row r="17">
      <c r="A17" s="3" t="inlineStr">
        <is>
          <t>Property, Plant and Equipment [Line Items]</t>
        </is>
      </c>
    </row>
    <row r="18">
      <c r="A18" s="4" t="inlineStr">
        <is>
          <t>Property, plant and equipment, gross</t>
        </is>
      </c>
      <c r="B18" s="5" t="n">
        <v>5921</v>
      </c>
      <c r="C18" s="5" t="n">
        <v>5905</v>
      </c>
    </row>
    <row r="19">
      <c r="A19" s="4" t="inlineStr">
        <is>
          <t>Furniture and fixtures</t>
        </is>
      </c>
    </row>
    <row r="20">
      <c r="A20" s="3" t="inlineStr">
        <is>
          <t>Property, Plant and Equipment [Line Items]</t>
        </is>
      </c>
    </row>
    <row r="21">
      <c r="A21" s="4" t="inlineStr">
        <is>
          <t>Property, plant and equipment, gross</t>
        </is>
      </c>
      <c r="B21" s="5" t="n">
        <v>1481</v>
      </c>
      <c r="C21" s="5" t="n">
        <v>1479</v>
      </c>
    </row>
    <row r="22">
      <c r="A22" s="4" t="inlineStr">
        <is>
          <t>Vehicles</t>
        </is>
      </c>
    </row>
    <row r="23">
      <c r="A23" s="3" t="inlineStr">
        <is>
          <t>Property, Plant and Equipment [Line Items]</t>
        </is>
      </c>
    </row>
    <row r="24">
      <c r="A24" s="4" t="inlineStr">
        <is>
          <t>Property, plant and equipment, gross</t>
        </is>
      </c>
      <c r="B24" s="5" t="n">
        <v>360</v>
      </c>
      <c r="C24" s="5" t="n">
        <v>360</v>
      </c>
    </row>
    <row r="25">
      <c r="A25" s="4" t="inlineStr">
        <is>
          <t>Software</t>
        </is>
      </c>
    </row>
    <row r="26">
      <c r="A26" s="3" t="inlineStr">
        <is>
          <t>Property, Plant and Equipment [Line Items]</t>
        </is>
      </c>
    </row>
    <row r="27">
      <c r="A27" s="4" t="inlineStr">
        <is>
          <t>Property, plant and equipment, gross</t>
        </is>
      </c>
      <c r="B27" s="5" t="n">
        <v>1360</v>
      </c>
      <c r="C27" s="5" t="n">
        <v>1357</v>
      </c>
    </row>
    <row r="28">
      <c r="A28" s="4" t="inlineStr">
        <is>
          <t>Assets under construction</t>
        </is>
      </c>
    </row>
    <row r="29">
      <c r="A29" s="3" t="inlineStr">
        <is>
          <t>Property, Plant and Equipment [Line Items]</t>
        </is>
      </c>
    </row>
    <row r="30">
      <c r="A30" s="4" t="inlineStr">
        <is>
          <t>Property, plant and equipment, gross</t>
        </is>
      </c>
      <c r="B30" s="6" t="n">
        <v>976</v>
      </c>
      <c r="C30" s="6" t="n">
        <v>6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57"/>
  <sheetViews>
    <sheetView workbookViewId="0">
      <selection activeCell="A1" sqref="A1"/>
    </sheetView>
  </sheetViews>
  <sheetFormatPr baseColWidth="8" defaultRowHeight="15"/>
  <cols>
    <col width="80" customWidth="1" min="1" max="1"/>
    <col width="13" customWidth="1" min="2" max="2"/>
    <col width="23" customWidth="1" min="3" max="3"/>
    <col width="50" customWidth="1" min="4" max="4"/>
    <col width="34" customWidth="1" min="5" max="5"/>
    <col width="70" customWidth="1" min="6" max="6"/>
    <col width="80" customWidth="1" min="7" max="7"/>
    <col width="80" customWidth="1" min="8" max="8"/>
    <col width="70" customWidth="1" min="9" max="9"/>
    <col width="80" customWidth="1" min="10" max="10"/>
    <col width="80" customWidth="1" min="11" max="11"/>
    <col width="72" customWidth="1" min="12" max="12"/>
    <col width="80" customWidth="1" min="13" max="13"/>
    <col width="80" customWidth="1" min="14" max="14"/>
    <col width="31" customWidth="1" min="15" max="15"/>
    <col width="53" customWidth="1" min="16" max="16"/>
    <col width="80" customWidth="1" min="17" max="17"/>
    <col width="32" customWidth="1" min="18" max="18"/>
    <col width="54" customWidth="1" min="19" max="19"/>
    <col width="80" customWidth="1" min="20" max="20"/>
    <col width="27" customWidth="1" min="21" max="21"/>
    <col width="49" customWidth="1" min="22" max="22"/>
    <col width="76" customWidth="1" min="23" max="23"/>
    <col width="60" customWidth="1" min="24" max="24"/>
    <col width="37" customWidth="1" min="25" max="25"/>
    <col width="59" customWidth="1" min="26" max="26"/>
    <col width="80" customWidth="1" min="27" max="27"/>
    <col width="20" customWidth="1" min="28" max="28"/>
    <col width="42" customWidth="1" min="29" max="29"/>
    <col width="69" customWidth="1" min="30" max="30"/>
    <col width="53" customWidth="1" min="31" max="31"/>
  </cols>
  <sheetData>
    <row r="1">
      <c r="A1" s="1" t="inlineStr">
        <is>
          <t>Condensed Consolidated Statements of Stockholders’ Equity - USD ($) $ in Thousands</t>
        </is>
      </c>
      <c r="B1" s="2" t="inlineStr">
        <is>
          <t>Total</t>
        </is>
      </c>
      <c r="C1" s="2" t="inlineStr">
        <is>
          <t>As Originally Reported</t>
        </is>
      </c>
      <c r="D1" s="2" t="inlineStr">
        <is>
          <t>Retrospective Application of the Recapitalization</t>
        </is>
      </c>
      <c r="E1" s="2" t="inlineStr">
        <is>
          <t>Prior Year Adjustment of Warrants</t>
        </is>
      </c>
      <c r="F1" s="2" t="inlineStr">
        <is>
          <t>Preferred StockSeries A Convertible Preferred Stock (Pre-Combination)</t>
        </is>
      </c>
      <c r="G1" s="2" t="inlineStr">
        <is>
          <t>Preferred StockSeries A Convertible Preferred Stock (Pre-Combination)As Originally Reported</t>
        </is>
      </c>
      <c r="H1" s="2" t="inlineStr">
        <is>
          <t>Preferred StockSeries A Convertible Preferred Stock (Pre-Combination)Retrospective Application of the Recapitalization</t>
        </is>
      </c>
      <c r="I1" s="2" t="inlineStr">
        <is>
          <t>Preferred StockSeries B Convertible Preferred Stock (Pre-Combination)</t>
        </is>
      </c>
      <c r="J1" s="2" t="inlineStr">
        <is>
          <t>Preferred StockSeries B Convertible Preferred Stock (Pre-Combination)As Originally Reported</t>
        </is>
      </c>
      <c r="K1" s="2" t="inlineStr">
        <is>
          <t>Preferred StockSeries B Convertible Preferred Stock (Pre-Combination)Retrospective Application of the Recapitalization</t>
        </is>
      </c>
      <c r="L1" s="2" t="inlineStr">
        <is>
          <t>Preferred StockSeries B-1 Convertible Preferred Stock (Pre-Combination)</t>
        </is>
      </c>
      <c r="M1" s="2" t="inlineStr">
        <is>
          <t>Preferred StockSeries B-1 Convertible Preferred Stock (Pre-Combination)As Originally Reported</t>
        </is>
      </c>
      <c r="N1" s="2" t="inlineStr">
        <is>
          <t>Preferred StockSeries B-1 Convertible Preferred Stock (Pre-Combination)Retrospective Application of the Recapitalization</t>
        </is>
      </c>
      <c r="O1" s="2" t="inlineStr">
        <is>
          <t>Common Stock (Pre-Combination)</t>
        </is>
      </c>
      <c r="P1" s="2" t="inlineStr">
        <is>
          <t>Common Stock (Pre-Combination)As Originally Reported</t>
        </is>
      </c>
      <c r="Q1" s="2" t="inlineStr">
        <is>
          <t>Common Stock (Pre-Combination)Retrospective Application of the Recapitalization</t>
        </is>
      </c>
      <c r="R1" s="2" t="inlineStr">
        <is>
          <t>Common Stock (Post-Combination)</t>
        </is>
      </c>
      <c r="S1" s="2" t="inlineStr">
        <is>
          <t>Common Stock (Post-Combination)As Originally Reported</t>
        </is>
      </c>
      <c r="T1" s="2" t="inlineStr">
        <is>
          <t>Common Stock (Post-Combination)Retrospective Application of the Recapitalization</t>
        </is>
      </c>
      <c r="U1" s="2" t="inlineStr">
        <is>
          <t>Additional Paid in Capital</t>
        </is>
      </c>
      <c r="V1" s="2" t="inlineStr">
        <is>
          <t>Additional Paid in CapitalAs Originally Reported</t>
        </is>
      </c>
      <c r="W1" s="2" t="inlineStr">
        <is>
          <t>Additional Paid in CapitalRetrospective Application of the Recapitalization</t>
        </is>
      </c>
      <c r="X1" s="2" t="inlineStr">
        <is>
          <t>Additional Paid in CapitalPrior Year Adjustment of Warrants</t>
        </is>
      </c>
      <c r="Y1" s="2" t="inlineStr">
        <is>
          <t>Accumulated Other Comprehensive Loss</t>
        </is>
      </c>
      <c r="Z1" s="2" t="inlineStr">
        <is>
          <t>Accumulated Other Comprehensive LossAs Originally Reported</t>
        </is>
      </c>
      <c r="AA1" s="2" t="inlineStr">
        <is>
          <t>Accumulated Other Comprehensive LossRetrospective Application of the Recapitalization</t>
        </is>
      </c>
      <c r="AB1" s="2" t="inlineStr">
        <is>
          <t>Accumulated Deficit</t>
        </is>
      </c>
      <c r="AC1" s="2" t="inlineStr">
        <is>
          <t>Accumulated DeficitAs Originally Reported</t>
        </is>
      </c>
      <c r="AD1" s="2" t="inlineStr">
        <is>
          <t>Accumulated DeficitRetrospective Application of the Recapitalization</t>
        </is>
      </c>
      <c r="AE1" s="2" t="inlineStr">
        <is>
          <t>Accumulated DeficitPrior Year Adjustment of Warrants</t>
        </is>
      </c>
    </row>
    <row r="2">
      <c r="A2" s="4" t="inlineStr">
        <is>
          <t>Balance (in shares) at Dec. 31, 2019</t>
        </is>
      </c>
      <c r="F2" s="5" t="n">
        <v>0</v>
      </c>
      <c r="G2" s="5" t="n">
        <v>8772852</v>
      </c>
      <c r="H2" s="5" t="n">
        <v>-8772852</v>
      </c>
      <c r="I2" s="5" t="n">
        <v>0</v>
      </c>
      <c r="J2" s="5" t="n">
        <v>1375440</v>
      </c>
      <c r="K2" s="5" t="n">
        <v>-1375440</v>
      </c>
      <c r="L2" s="5" t="n">
        <v>0</v>
      </c>
      <c r="M2" s="5" t="n">
        <v>1375440</v>
      </c>
      <c r="N2" s="5" t="n">
        <v>-1375440</v>
      </c>
      <c r="O2" s="5" t="n">
        <v>0</v>
      </c>
      <c r="P2" s="5" t="n">
        <v>34252578</v>
      </c>
      <c r="Q2" s="5" t="n">
        <v>-34252578</v>
      </c>
      <c r="R2" s="5" t="n">
        <v>137911975</v>
      </c>
      <c r="S2" s="5" t="n">
        <v>0</v>
      </c>
      <c r="T2" s="5" t="n">
        <v>137911975</v>
      </c>
    </row>
    <row r="3">
      <c r="A3" s="4" t="inlineStr">
        <is>
          <t>Balance at Dec. 31, 2019</t>
        </is>
      </c>
      <c r="B3" s="6" t="n">
        <v>76246</v>
      </c>
      <c r="C3" s="6" t="n">
        <v>76246</v>
      </c>
      <c r="D3" s="6" t="n">
        <v>0</v>
      </c>
      <c r="F3" s="6" t="n">
        <v>0</v>
      </c>
      <c r="G3" s="6" t="n">
        <v>1</v>
      </c>
      <c r="H3" s="6" t="n">
        <v>-1</v>
      </c>
      <c r="I3" s="6" t="n">
        <v>0</v>
      </c>
      <c r="J3" s="6" t="n">
        <v>0</v>
      </c>
      <c r="K3" s="6" t="n">
        <v>0</v>
      </c>
      <c r="L3" s="6" t="n">
        <v>0</v>
      </c>
      <c r="M3" s="6" t="n">
        <v>0</v>
      </c>
      <c r="N3" s="6" t="n">
        <v>0</v>
      </c>
      <c r="O3" s="6" t="n">
        <v>0</v>
      </c>
      <c r="P3" s="6" t="n">
        <v>3</v>
      </c>
      <c r="Q3" s="6" t="n">
        <v>-3</v>
      </c>
      <c r="R3" s="6" t="n">
        <v>14</v>
      </c>
      <c r="S3" s="6" t="n">
        <v>0</v>
      </c>
      <c r="T3" s="6" t="n">
        <v>14</v>
      </c>
      <c r="U3" s="6" t="n">
        <v>240464</v>
      </c>
      <c r="V3" s="6" t="n">
        <v>240474</v>
      </c>
      <c r="W3" s="6" t="n">
        <v>-10</v>
      </c>
      <c r="Y3" s="6" t="n">
        <v>-216</v>
      </c>
      <c r="Z3" s="6" t="n">
        <v>-216</v>
      </c>
      <c r="AA3" s="6" t="n">
        <v>0</v>
      </c>
      <c r="AB3" s="6" t="n">
        <v>-164016</v>
      </c>
      <c r="AC3" s="6" t="n">
        <v>-164016</v>
      </c>
      <c r="AD3" s="6" t="n">
        <v>0</v>
      </c>
    </row>
    <row r="4">
      <c r="A4" s="3" t="inlineStr">
        <is>
          <t>Increase (Decrease) in Stockholders' Equity [Roll Forward]</t>
        </is>
      </c>
    </row>
    <row r="5">
      <c r="A5" s="4" t="inlineStr">
        <is>
          <t>Share-based compensation</t>
        </is>
      </c>
      <c r="B5" s="5" t="n">
        <v>21</v>
      </c>
      <c r="U5" s="5" t="n">
        <v>21</v>
      </c>
    </row>
    <row r="6">
      <c r="A6" s="4" t="inlineStr">
        <is>
          <t>Other comprehensive loss, net of tax</t>
        </is>
      </c>
      <c r="B6" s="5" t="n">
        <v>-2</v>
      </c>
      <c r="Y6" s="5" t="n">
        <v>-2</v>
      </c>
    </row>
    <row r="7">
      <c r="A7" s="4" t="inlineStr">
        <is>
          <t>Net loss</t>
        </is>
      </c>
      <c r="B7" s="5" t="n">
        <v>-23385</v>
      </c>
      <c r="AB7" s="5" t="n">
        <v>-23385</v>
      </c>
    </row>
    <row r="8">
      <c r="A8" s="4" t="inlineStr">
        <is>
          <t>Balance (in shares) at Mar. 31, 2020</t>
        </is>
      </c>
      <c r="F8" s="5" t="n">
        <v>0</v>
      </c>
      <c r="I8" s="5" t="n">
        <v>0</v>
      </c>
      <c r="L8" s="5" t="n">
        <v>0</v>
      </c>
      <c r="O8" s="5" t="n">
        <v>0</v>
      </c>
      <c r="R8" s="5" t="n">
        <v>137911975</v>
      </c>
    </row>
    <row r="9">
      <c r="A9" s="4" t="inlineStr">
        <is>
          <t>Balance at Mar. 31, 2020</t>
        </is>
      </c>
      <c r="B9" s="5" t="n">
        <v>52880</v>
      </c>
      <c r="F9" s="6" t="n">
        <v>0</v>
      </c>
      <c r="I9" s="6" t="n">
        <v>0</v>
      </c>
      <c r="L9" s="6" t="n">
        <v>0</v>
      </c>
      <c r="O9" s="6" t="n">
        <v>0</v>
      </c>
      <c r="R9" s="6" t="n">
        <v>14</v>
      </c>
      <c r="U9" s="5" t="n">
        <v>240485</v>
      </c>
      <c r="Y9" s="5" t="n">
        <v>-218</v>
      </c>
      <c r="AB9" s="5" t="n">
        <v>-187401</v>
      </c>
    </row>
    <row r="10">
      <c r="A10" s="4" t="inlineStr">
        <is>
          <t>Balance (in shares) at Dec. 31, 2019</t>
        </is>
      </c>
      <c r="F10" s="5" t="n">
        <v>0</v>
      </c>
      <c r="G10" s="5" t="n">
        <v>8772852</v>
      </c>
      <c r="H10" s="5" t="n">
        <v>-8772852</v>
      </c>
      <c r="I10" s="5" t="n">
        <v>0</v>
      </c>
      <c r="J10" s="5" t="n">
        <v>1375440</v>
      </c>
      <c r="K10" s="5" t="n">
        <v>-1375440</v>
      </c>
      <c r="L10" s="5" t="n">
        <v>0</v>
      </c>
      <c r="M10" s="5" t="n">
        <v>1375440</v>
      </c>
      <c r="N10" s="5" t="n">
        <v>-1375440</v>
      </c>
      <c r="O10" s="5" t="n">
        <v>0</v>
      </c>
      <c r="P10" s="5" t="n">
        <v>34252578</v>
      </c>
      <c r="Q10" s="5" t="n">
        <v>-34252578</v>
      </c>
      <c r="R10" s="5" t="n">
        <v>137911975</v>
      </c>
      <c r="S10" s="5" t="n">
        <v>0</v>
      </c>
      <c r="T10" s="5" t="n">
        <v>137911975</v>
      </c>
    </row>
    <row r="11">
      <c r="A11" s="4" t="inlineStr">
        <is>
          <t>Balance at Dec. 31, 2019</t>
        </is>
      </c>
      <c r="B11" s="5" t="n">
        <v>76246</v>
      </c>
      <c r="C11" s="6" t="n">
        <v>76246</v>
      </c>
      <c r="D11" s="6" t="n">
        <v>0</v>
      </c>
      <c r="F11" s="6" t="n">
        <v>0</v>
      </c>
      <c r="G11" s="6" t="n">
        <v>1</v>
      </c>
      <c r="H11" s="6" t="n">
        <v>-1</v>
      </c>
      <c r="I11" s="6" t="n">
        <v>0</v>
      </c>
      <c r="J11" s="6" t="n">
        <v>0</v>
      </c>
      <c r="K11" s="6" t="n">
        <v>0</v>
      </c>
      <c r="L11" s="6" t="n">
        <v>0</v>
      </c>
      <c r="M11" s="6" t="n">
        <v>0</v>
      </c>
      <c r="N11" s="6" t="n">
        <v>0</v>
      </c>
      <c r="O11" s="6" t="n">
        <v>0</v>
      </c>
      <c r="P11" s="6" t="n">
        <v>3</v>
      </c>
      <c r="Q11" s="6" t="n">
        <v>-3</v>
      </c>
      <c r="R11" s="6" t="n">
        <v>14</v>
      </c>
      <c r="S11" s="6" t="n">
        <v>0</v>
      </c>
      <c r="T11" s="6" t="n">
        <v>14</v>
      </c>
      <c r="U11" s="5" t="n">
        <v>240464</v>
      </c>
      <c r="V11" s="6" t="n">
        <v>240474</v>
      </c>
      <c r="W11" s="6" t="n">
        <v>-10</v>
      </c>
      <c r="Y11" s="5" t="n">
        <v>-216</v>
      </c>
      <c r="Z11" s="6" t="n">
        <v>-216</v>
      </c>
      <c r="AA11" s="6" t="n">
        <v>0</v>
      </c>
      <c r="AB11" s="5" t="n">
        <v>-164016</v>
      </c>
      <c r="AC11" s="6" t="n">
        <v>-164016</v>
      </c>
      <c r="AD11" s="6" t="n">
        <v>0</v>
      </c>
    </row>
    <row r="12">
      <c r="A12" s="3" t="inlineStr">
        <is>
          <t>Increase (Decrease) in Stockholders' Equity [Roll Forward]</t>
        </is>
      </c>
    </row>
    <row r="13">
      <c r="A13" s="4" t="inlineStr">
        <is>
          <t>Other comprehensive loss, net of tax</t>
        </is>
      </c>
      <c r="B13" s="5" t="n">
        <v>-34</v>
      </c>
    </row>
    <row r="14">
      <c r="A14" s="4" t="inlineStr">
        <is>
          <t>Net loss</t>
        </is>
      </c>
      <c r="B14" s="5" t="n">
        <v>-33112</v>
      </c>
    </row>
    <row r="15">
      <c r="A15" s="4" t="inlineStr">
        <is>
          <t>Balance (in shares) at Jun. 30, 2020</t>
        </is>
      </c>
      <c r="F15" s="5" t="n">
        <v>0</v>
      </c>
      <c r="I15" s="5" t="n">
        <v>0</v>
      </c>
      <c r="L15" s="5" t="n">
        <v>0</v>
      </c>
      <c r="O15" s="5" t="n">
        <v>0</v>
      </c>
      <c r="R15" s="5" t="n">
        <v>139863194</v>
      </c>
    </row>
    <row r="16">
      <c r="A16" s="4" t="inlineStr">
        <is>
          <t>Balance at Jun. 30, 2020</t>
        </is>
      </c>
      <c r="B16" s="5" t="n">
        <v>63175</v>
      </c>
      <c r="F16" s="6" t="n">
        <v>0</v>
      </c>
      <c r="I16" s="6" t="n">
        <v>0</v>
      </c>
      <c r="L16" s="6" t="n">
        <v>0</v>
      </c>
      <c r="O16" s="6" t="n">
        <v>0</v>
      </c>
      <c r="R16" s="6" t="n">
        <v>14</v>
      </c>
      <c r="U16" s="5" t="n">
        <v>260539</v>
      </c>
      <c r="Y16" s="5" t="n">
        <v>-250</v>
      </c>
      <c r="AB16" s="5" t="n">
        <v>-197128</v>
      </c>
    </row>
    <row r="17">
      <c r="A17" s="4" t="inlineStr">
        <is>
          <t>Balance (in shares) at Mar. 31, 2020</t>
        </is>
      </c>
      <c r="F17" s="5" t="n">
        <v>0</v>
      </c>
      <c r="I17" s="5" t="n">
        <v>0</v>
      </c>
      <c r="L17" s="5" t="n">
        <v>0</v>
      </c>
      <c r="O17" s="5" t="n">
        <v>0</v>
      </c>
      <c r="R17" s="5" t="n">
        <v>137911975</v>
      </c>
    </row>
    <row r="18">
      <c r="A18" s="4" t="inlineStr">
        <is>
          <t>Balance at Mar. 31, 2020</t>
        </is>
      </c>
      <c r="B18" s="5" t="n">
        <v>52880</v>
      </c>
      <c r="F18" s="6" t="n">
        <v>0</v>
      </c>
      <c r="I18" s="6" t="n">
        <v>0</v>
      </c>
      <c r="L18" s="6" t="n">
        <v>0</v>
      </c>
      <c r="O18" s="6" t="n">
        <v>0</v>
      </c>
      <c r="R18" s="6" t="n">
        <v>14</v>
      </c>
      <c r="U18" s="5" t="n">
        <v>240485</v>
      </c>
      <c r="Y18" s="5" t="n">
        <v>-218</v>
      </c>
      <c r="AB18" s="5" t="n">
        <v>-187401</v>
      </c>
    </row>
    <row r="19">
      <c r="A19" s="3" t="inlineStr">
        <is>
          <t>Increase (Decrease) in Stockholders' Equity [Roll Forward]</t>
        </is>
      </c>
    </row>
    <row r="20">
      <c r="A20" s="4" t="inlineStr">
        <is>
          <t>Issuance of convertible preferred stock, net of issuance cost (in shares)</t>
        </is>
      </c>
      <c r="R20" s="5" t="n">
        <v>1951219</v>
      </c>
    </row>
    <row r="21">
      <c r="A21" s="4" t="inlineStr">
        <is>
          <t>Issuance of convertible preferred stock, net of issuance cost</t>
        </is>
      </c>
      <c r="B21" s="5" t="n">
        <v>19919</v>
      </c>
      <c r="U21" s="5" t="n">
        <v>19919</v>
      </c>
    </row>
    <row r="22">
      <c r="A22" s="4" t="inlineStr">
        <is>
          <t>Share-based compensation</t>
        </is>
      </c>
      <c r="B22" s="5" t="n">
        <v>135</v>
      </c>
      <c r="U22" s="5" t="n">
        <v>135</v>
      </c>
    </row>
    <row r="23">
      <c r="A23" s="4" t="inlineStr">
        <is>
          <t>Other comprehensive loss, net of tax</t>
        </is>
      </c>
      <c r="B23" s="5" t="n">
        <v>-32</v>
      </c>
      <c r="Y23" s="5" t="n">
        <v>-32</v>
      </c>
    </row>
    <row r="24">
      <c r="A24" s="4" t="inlineStr">
        <is>
          <t>Net loss</t>
        </is>
      </c>
      <c r="B24" s="5" t="n">
        <v>-9727</v>
      </c>
      <c r="AB24" s="5" t="n">
        <v>-9727</v>
      </c>
    </row>
    <row r="25">
      <c r="A25" s="4" t="inlineStr">
        <is>
          <t>Balance (in shares) at Jun. 30, 2020</t>
        </is>
      </c>
      <c r="F25" s="5" t="n">
        <v>0</v>
      </c>
      <c r="I25" s="5" t="n">
        <v>0</v>
      </c>
      <c r="L25" s="5" t="n">
        <v>0</v>
      </c>
      <c r="O25" s="5" t="n">
        <v>0</v>
      </c>
      <c r="R25" s="5" t="n">
        <v>139863194</v>
      </c>
    </row>
    <row r="26">
      <c r="A26" s="4" t="inlineStr">
        <is>
          <t>Balance at Jun. 30, 2020</t>
        </is>
      </c>
      <c r="B26" s="5" t="n">
        <v>63175</v>
      </c>
      <c r="F26" s="6" t="n">
        <v>0</v>
      </c>
      <c r="I26" s="6" t="n">
        <v>0</v>
      </c>
      <c r="L26" s="6" t="n">
        <v>0</v>
      </c>
      <c r="O26" s="6" t="n">
        <v>0</v>
      </c>
      <c r="R26" s="6" t="n">
        <v>14</v>
      </c>
      <c r="U26" s="5" t="n">
        <v>260539</v>
      </c>
      <c r="Y26" s="5" t="n">
        <v>-250</v>
      </c>
      <c r="AB26" s="5" t="n">
        <v>-197128</v>
      </c>
    </row>
    <row r="27">
      <c r="A27" s="4" t="inlineStr">
        <is>
          <t>Balance (in shares) at Dec. 31, 2020</t>
        </is>
      </c>
      <c r="F27" s="5" t="n">
        <v>0</v>
      </c>
      <c r="I27" s="5" t="n">
        <v>0</v>
      </c>
      <c r="L27" s="5" t="n">
        <v>0</v>
      </c>
      <c r="O27" s="5" t="n">
        <v>0</v>
      </c>
      <c r="R27" s="5" t="n">
        <v>175912194</v>
      </c>
    </row>
    <row r="28">
      <c r="A28" s="4" t="inlineStr">
        <is>
          <t>Balance at Dec. 31, 2020</t>
        </is>
      </c>
      <c r="B28" s="5" t="n">
        <v>340823</v>
      </c>
      <c r="E28" s="6" t="n">
        <v>0</v>
      </c>
      <c r="F28" s="6" t="n">
        <v>0</v>
      </c>
      <c r="I28" s="6" t="n">
        <v>0</v>
      </c>
      <c r="L28" s="6" t="n">
        <v>0</v>
      </c>
      <c r="O28" s="6" t="n">
        <v>0</v>
      </c>
      <c r="R28" s="6" t="n">
        <v>18</v>
      </c>
      <c r="U28" s="5" t="n">
        <v>656717</v>
      </c>
      <c r="X28" s="6" t="n">
        <v>-1585</v>
      </c>
      <c r="Y28" s="5" t="n">
        <v>-230</v>
      </c>
      <c r="AB28" s="5" t="n">
        <v>-315682</v>
      </c>
      <c r="AE28" s="6" t="n">
        <v>1585</v>
      </c>
    </row>
    <row r="29">
      <c r="A29" s="3" t="inlineStr">
        <is>
          <t>Increase (Decrease) in Stockholders' Equity [Roll Forward]</t>
        </is>
      </c>
    </row>
    <row r="30">
      <c r="A30" s="4" t="inlineStr">
        <is>
          <t>Issuance of common stock under warrant exercises (in shares)</t>
        </is>
      </c>
      <c r="R30" s="5" t="n">
        <v>6973882</v>
      </c>
    </row>
    <row r="31">
      <c r="A31" s="4" t="inlineStr">
        <is>
          <t>Issuance of common stock under warrant exercises</t>
        </is>
      </c>
      <c r="B31" s="5" t="n">
        <v>80200</v>
      </c>
      <c r="R31" s="6" t="n">
        <v>1</v>
      </c>
      <c r="U31" s="5" t="n">
        <v>80199</v>
      </c>
    </row>
    <row r="32">
      <c r="A32" s="4" t="inlineStr">
        <is>
          <t>Issuance of common stock under employee stock award plans, net of taxes (in shares)</t>
        </is>
      </c>
      <c r="R32" s="5" t="n">
        <v>6798504</v>
      </c>
    </row>
    <row r="33">
      <c r="A33" s="4" t="inlineStr">
        <is>
          <t>Issuance of common stock under employee stock award plans, net of taxes</t>
        </is>
      </c>
      <c r="B33" s="5" t="n">
        <v>-37</v>
      </c>
      <c r="U33" s="5" t="n">
        <v>-37</v>
      </c>
    </row>
    <row r="34">
      <c r="A34" s="4" t="inlineStr">
        <is>
          <t>Share-based compensation</t>
        </is>
      </c>
      <c r="B34" s="5" t="n">
        <v>11530</v>
      </c>
      <c r="U34" s="5" t="n">
        <v>11530</v>
      </c>
    </row>
    <row r="35">
      <c r="A35" s="4" t="inlineStr">
        <is>
          <t>Other comprehensive loss, net of tax</t>
        </is>
      </c>
      <c r="B35" s="5" t="n">
        <v>-22</v>
      </c>
      <c r="Y35" s="5" t="n">
        <v>-22</v>
      </c>
    </row>
    <row r="36">
      <c r="A36" s="4" t="inlineStr">
        <is>
          <t>Net loss</t>
        </is>
      </c>
      <c r="B36" s="5" t="n">
        <v>-40817</v>
      </c>
      <c r="AB36" s="5" t="n">
        <v>-40817</v>
      </c>
    </row>
    <row r="37">
      <c r="A37" s="4" t="inlineStr">
        <is>
          <t>Balance (in shares) at Mar. 31, 2021</t>
        </is>
      </c>
      <c r="F37" s="5" t="n">
        <v>0</v>
      </c>
      <c r="I37" s="5" t="n">
        <v>0</v>
      </c>
      <c r="L37" s="5" t="n">
        <v>0</v>
      </c>
      <c r="O37" s="5" t="n">
        <v>0</v>
      </c>
      <c r="R37" s="5" t="n">
        <v>189684580</v>
      </c>
    </row>
    <row r="38">
      <c r="A38" s="4" t="inlineStr">
        <is>
          <t>Balance at Mar. 31, 2021</t>
        </is>
      </c>
      <c r="B38" s="5" t="n">
        <v>391677</v>
      </c>
      <c r="F38" s="6" t="n">
        <v>0</v>
      </c>
      <c r="I38" s="6" t="n">
        <v>0</v>
      </c>
      <c r="L38" s="6" t="n">
        <v>0</v>
      </c>
      <c r="O38" s="6" t="n">
        <v>0</v>
      </c>
      <c r="R38" s="6" t="n">
        <v>19</v>
      </c>
      <c r="U38" s="5" t="n">
        <v>746824</v>
      </c>
      <c r="Y38" s="5" t="n">
        <v>-252</v>
      </c>
      <c r="AB38" s="5" t="n">
        <v>-354914</v>
      </c>
    </row>
    <row r="39">
      <c r="A39" s="4" t="inlineStr">
        <is>
          <t>Balance (in shares) at Dec. 31, 2020</t>
        </is>
      </c>
      <c r="F39" s="5" t="n">
        <v>0</v>
      </c>
      <c r="I39" s="5" t="n">
        <v>0</v>
      </c>
      <c r="L39" s="5" t="n">
        <v>0</v>
      </c>
      <c r="O39" s="5" t="n">
        <v>0</v>
      </c>
      <c r="R39" s="5" t="n">
        <v>175912194</v>
      </c>
    </row>
    <row r="40">
      <c r="A40" s="4" t="inlineStr">
        <is>
          <t>Balance at Dec. 31, 2020</t>
        </is>
      </c>
      <c r="B40" s="5" t="n">
        <v>340823</v>
      </c>
      <c r="E40" s="6" t="n">
        <v>0</v>
      </c>
      <c r="F40" s="6" t="n">
        <v>0</v>
      </c>
      <c r="I40" s="6" t="n">
        <v>0</v>
      </c>
      <c r="L40" s="6" t="n">
        <v>0</v>
      </c>
      <c r="O40" s="6" t="n">
        <v>0</v>
      </c>
      <c r="R40" s="6" t="n">
        <v>18</v>
      </c>
      <c r="U40" s="5" t="n">
        <v>656717</v>
      </c>
      <c r="X40" s="6" t="n">
        <v>-1585</v>
      </c>
      <c r="Y40" s="5" t="n">
        <v>-230</v>
      </c>
      <c r="AB40" s="5" t="n">
        <v>-315682</v>
      </c>
      <c r="AE40" s="6" t="n">
        <v>1585</v>
      </c>
    </row>
    <row r="41">
      <c r="A41" s="3" t="inlineStr">
        <is>
          <t>Increase (Decrease) in Stockholders' Equity [Roll Forward]</t>
        </is>
      </c>
    </row>
    <row r="42">
      <c r="A42" s="4" t="inlineStr">
        <is>
          <t>Other comprehensive loss, net of tax</t>
        </is>
      </c>
      <c r="B42" s="5" t="n">
        <v>14</v>
      </c>
    </row>
    <row r="43">
      <c r="A43" s="4" t="inlineStr">
        <is>
          <t>Net loss</t>
        </is>
      </c>
      <c r="B43" s="5" t="n">
        <v>-120054</v>
      </c>
    </row>
    <row r="44">
      <c r="A44" s="4" t="inlineStr">
        <is>
          <t>Balance (in shares) at Jun. 30, 2021</t>
        </is>
      </c>
      <c r="F44" s="5" t="n">
        <v>0</v>
      </c>
      <c r="I44" s="5" t="n">
        <v>0</v>
      </c>
      <c r="L44" s="5" t="n">
        <v>0</v>
      </c>
      <c r="O44" s="5" t="n">
        <v>0</v>
      </c>
      <c r="R44" s="5" t="n">
        <v>195227814</v>
      </c>
    </row>
    <row r="45">
      <c r="A45" s="4" t="inlineStr">
        <is>
          <t>Balance at Jun. 30, 2021</t>
        </is>
      </c>
      <c r="B45" s="5" t="n">
        <v>365693</v>
      </c>
      <c r="F45" s="6" t="n">
        <v>0</v>
      </c>
      <c r="I45" s="6" t="n">
        <v>0</v>
      </c>
      <c r="L45" s="6" t="n">
        <v>0</v>
      </c>
      <c r="O45" s="6" t="n">
        <v>0</v>
      </c>
      <c r="R45" s="6" t="n">
        <v>20</v>
      </c>
      <c r="U45" s="5" t="n">
        <v>800040</v>
      </c>
      <c r="Y45" s="5" t="n">
        <v>-216</v>
      </c>
      <c r="AB45" s="5" t="n">
        <v>-434151</v>
      </c>
    </row>
    <row r="46">
      <c r="A46" s="4" t="inlineStr">
        <is>
          <t>Balance (in shares) at Mar. 31, 2021</t>
        </is>
      </c>
      <c r="F46" s="5" t="n">
        <v>0</v>
      </c>
      <c r="I46" s="5" t="n">
        <v>0</v>
      </c>
      <c r="L46" s="5" t="n">
        <v>0</v>
      </c>
      <c r="O46" s="5" t="n">
        <v>0</v>
      </c>
      <c r="R46" s="5" t="n">
        <v>189684580</v>
      </c>
    </row>
    <row r="47">
      <c r="A47" s="4" t="inlineStr">
        <is>
          <t>Balance at Mar. 31, 2021</t>
        </is>
      </c>
      <c r="B47" s="5" t="n">
        <v>391677</v>
      </c>
      <c r="F47" s="6" t="n">
        <v>0</v>
      </c>
      <c r="I47" s="6" t="n">
        <v>0</v>
      </c>
      <c r="L47" s="6" t="n">
        <v>0</v>
      </c>
      <c r="O47" s="6" t="n">
        <v>0</v>
      </c>
      <c r="R47" s="6" t="n">
        <v>19</v>
      </c>
      <c r="U47" s="5" t="n">
        <v>746824</v>
      </c>
      <c r="Y47" s="5" t="n">
        <v>-252</v>
      </c>
      <c r="AB47" s="5" t="n">
        <v>-354914</v>
      </c>
    </row>
    <row r="48">
      <c r="A48" s="3" t="inlineStr">
        <is>
          <t>Increase (Decrease) in Stockholders' Equity [Roll Forward]</t>
        </is>
      </c>
    </row>
    <row r="49">
      <c r="A49" s="4" t="inlineStr">
        <is>
          <t>Issuance of common stock under warrant exercises (in shares)</t>
        </is>
      </c>
      <c r="R49" s="5" t="n">
        <v>1929</v>
      </c>
    </row>
    <row r="50">
      <c r="A50" s="4" t="inlineStr">
        <is>
          <t>Issuance of common stock under warrant exercises</t>
        </is>
      </c>
      <c r="B50" s="5" t="n">
        <v>22</v>
      </c>
      <c r="U50" s="5" t="n">
        <v>22</v>
      </c>
    </row>
    <row r="51">
      <c r="A51" s="4" t="inlineStr">
        <is>
          <t>Issuance of common stock under employee stock award plans, net of taxes (in shares)</t>
        </is>
      </c>
      <c r="R51" s="5" t="n">
        <v>5541305</v>
      </c>
    </row>
    <row r="52">
      <c r="A52" s="4" t="inlineStr">
        <is>
          <t>Issuance of common stock under employee stock award plans, net of taxes</t>
        </is>
      </c>
      <c r="B52" s="5" t="n">
        <v>0</v>
      </c>
      <c r="R52" s="6" t="n">
        <v>1</v>
      </c>
      <c r="U52" s="5" t="n">
        <v>-1</v>
      </c>
    </row>
    <row r="53">
      <c r="A53" s="4" t="inlineStr">
        <is>
          <t>Share-based compensation</t>
        </is>
      </c>
      <c r="B53" s="5" t="n">
        <v>53195</v>
      </c>
      <c r="U53" s="5" t="n">
        <v>53195</v>
      </c>
    </row>
    <row r="54">
      <c r="A54" s="4" t="inlineStr">
        <is>
          <t>Other comprehensive loss, net of tax</t>
        </is>
      </c>
      <c r="B54" s="5" t="n">
        <v>36</v>
      </c>
      <c r="Y54" s="5" t="n">
        <v>36</v>
      </c>
    </row>
    <row r="55">
      <c r="A55" s="4" t="inlineStr">
        <is>
          <t>Net loss</t>
        </is>
      </c>
      <c r="B55" s="5" t="n">
        <v>-79237</v>
      </c>
      <c r="AB55" s="5" t="n">
        <v>-79237</v>
      </c>
    </row>
    <row r="56">
      <c r="A56" s="4" t="inlineStr">
        <is>
          <t>Balance (in shares) at Jun. 30, 2021</t>
        </is>
      </c>
      <c r="F56" s="5" t="n">
        <v>0</v>
      </c>
      <c r="I56" s="5" t="n">
        <v>0</v>
      </c>
      <c r="L56" s="5" t="n">
        <v>0</v>
      </c>
      <c r="O56" s="5" t="n">
        <v>0</v>
      </c>
      <c r="R56" s="5" t="n">
        <v>195227814</v>
      </c>
    </row>
    <row r="57">
      <c r="A57" s="4" t="inlineStr">
        <is>
          <t>Balance at Jun. 30, 2021</t>
        </is>
      </c>
      <c r="B57" s="6" t="n">
        <v>365693</v>
      </c>
      <c r="F57" s="6" t="n">
        <v>0</v>
      </c>
      <c r="I57" s="6" t="n">
        <v>0</v>
      </c>
      <c r="L57" s="6" t="n">
        <v>0</v>
      </c>
      <c r="O57" s="6" t="n">
        <v>0</v>
      </c>
      <c r="R57" s="6" t="n">
        <v>20</v>
      </c>
      <c r="U57" s="6" t="n">
        <v>800040</v>
      </c>
      <c r="Y57" s="6" t="n">
        <v>-216</v>
      </c>
      <c r="AB57" s="6" t="n">
        <v>-4341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ggregate Depreciation and Amortization Related to Property, Plant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Depreciation and amortization on property, plant and equipment</t>
        </is>
      </c>
      <c r="B4" s="6" t="n">
        <v>1964</v>
      </c>
      <c r="C4" s="6" t="n">
        <v>1984</v>
      </c>
      <c r="D4" s="6" t="n">
        <v>3921</v>
      </c>
      <c r="E4" s="6" t="n">
        <v>4059</v>
      </c>
    </row>
    <row r="5">
      <c r="A5" s="4" t="inlineStr">
        <is>
          <t>Depreciation on finance lease equipment</t>
        </is>
      </c>
      <c r="B5" s="6" t="n">
        <v>44</v>
      </c>
      <c r="C5" s="6" t="n">
        <v>44</v>
      </c>
      <c r="D5" s="6" t="n">
        <v>89</v>
      </c>
      <c r="E5" s="6" t="n">
        <v>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Developed technology - USD ($) $ in Thousands</t>
        </is>
      </c>
      <c r="B1" s="2" t="inlineStr">
        <is>
          <t>Jun. 30, 2021</t>
        </is>
      </c>
      <c r="C1" s="2" t="inlineStr">
        <is>
          <t>Dec. 31, 2020</t>
        </is>
      </c>
    </row>
    <row r="2">
      <c r="A2" s="3" t="inlineStr">
        <is>
          <t>Finite-Lived Intangible Assets [Line Items]</t>
        </is>
      </c>
    </row>
    <row r="3">
      <c r="A3" s="4" t="inlineStr">
        <is>
          <t>Gross Carrying Amount</t>
        </is>
      </c>
      <c r="B3" s="6" t="n">
        <v>1200</v>
      </c>
      <c r="C3" s="6" t="n">
        <v>1200</v>
      </c>
    </row>
    <row r="4">
      <c r="A4" s="4" t="inlineStr">
        <is>
          <t>Accumulated Amortization</t>
        </is>
      </c>
      <c r="B4" s="5" t="n">
        <v>766</v>
      </c>
      <c r="C4" s="5" t="n">
        <v>573</v>
      </c>
    </row>
    <row r="5">
      <c r="A5" s="4" t="inlineStr">
        <is>
          <t>Net Book Value</t>
        </is>
      </c>
      <c r="B5" s="6" t="n">
        <v>434</v>
      </c>
      <c r="C5" s="6" t="n">
        <v>6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mortization of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Amortization of intangible assets</t>
        </is>
      </c>
      <c r="B4" s="6" t="n">
        <v>97</v>
      </c>
      <c r="C4" s="6" t="n">
        <v>96</v>
      </c>
      <c r="D4" s="6" t="n">
        <v>192</v>
      </c>
      <c r="E4" s="6" t="n">
        <v>1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Balance Sheet Components - Narrative (Details) - Notes Receivable</t>
        </is>
      </c>
      <c r="B1" s="2" t="inlineStr">
        <is>
          <t>May 31, 2021USD ($)</t>
        </is>
      </c>
    </row>
    <row r="2">
      <c r="A2" s="3" t="inlineStr">
        <is>
          <t>Accounts, Notes, Loans and Financing Receivable [Line Items]</t>
        </is>
      </c>
    </row>
    <row r="3">
      <c r="A3" s="4" t="inlineStr">
        <is>
          <t>Financing receivable</t>
        </is>
      </c>
      <c r="B3" s="6" t="n">
        <v>750000</v>
      </c>
    </row>
    <row r="4">
      <c r="A4" s="4" t="inlineStr">
        <is>
          <t>Financing receivable, interest rate</t>
        </is>
      </c>
      <c r="B4"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Non-Current (Details) - USD ($) $ in Thousands</t>
        </is>
      </c>
      <c r="B1" s="2" t="inlineStr">
        <is>
          <t>Jun. 30, 2021</t>
        </is>
      </c>
      <c r="C1" s="2" t="inlineStr">
        <is>
          <t>Dec. 31, 2020</t>
        </is>
      </c>
    </row>
    <row r="2">
      <c r="A2" s="3" t="inlineStr">
        <is>
          <t>Deferred Costs, Capitalized, Prepaid, and Other Assets Disclosure [Abstract]</t>
        </is>
      </c>
    </row>
    <row r="3">
      <c r="A3" s="4" t="inlineStr">
        <is>
          <t>Operating Lease, Right-of-Use Asset, Statement of Financial Position [Extensible List]</t>
        </is>
      </c>
      <c r="B3" s="4" t="inlineStr">
        <is>
          <t>Other assets</t>
        </is>
      </c>
    </row>
    <row r="4">
      <c r="A4" s="4" t="inlineStr">
        <is>
          <t>Operating lease ROU assets</t>
        </is>
      </c>
      <c r="B4" s="6" t="n">
        <v>18254</v>
      </c>
    </row>
    <row r="5">
      <c r="A5" s="4" t="inlineStr">
        <is>
          <t>Notes receivable</t>
        </is>
      </c>
      <c r="B5" s="5" t="n">
        <v>750</v>
      </c>
      <c r="C5" s="6" t="n">
        <v>0</v>
      </c>
    </row>
    <row r="6">
      <c r="A6" s="4" t="inlineStr">
        <is>
          <t>Other</t>
        </is>
      </c>
      <c r="B6" s="5" t="n">
        <v>931</v>
      </c>
      <c r="C6" s="5" t="n">
        <v>937</v>
      </c>
    </row>
    <row r="7">
      <c r="A7" s="4" t="inlineStr">
        <is>
          <t>Other assets</t>
        </is>
      </c>
      <c r="B7" s="6" t="n">
        <v>19935</v>
      </c>
      <c r="C7" s="6" t="n">
        <v>9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Balance Sheet Components - Accrued Expenses and Other Current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payroll expenses</t>
        </is>
      </c>
      <c r="B3" s="6" t="n">
        <v>8812</v>
      </c>
      <c r="C3" s="6" t="n">
        <v>11877</v>
      </c>
    </row>
    <row r="4">
      <c r="A4" s="4" t="inlineStr">
        <is>
          <t>Accrued manufacturing costs</t>
        </is>
      </c>
      <c r="B4" s="5" t="n">
        <v>1849</v>
      </c>
      <c r="C4" s="5" t="n">
        <v>8003</v>
      </c>
    </row>
    <row r="5">
      <c r="A5" s="4" t="inlineStr">
        <is>
          <t>Accrued transaction costs</t>
        </is>
      </c>
      <c r="B5" s="5" t="n">
        <v>5000</v>
      </c>
      <c r="C5" s="5" t="n">
        <v>25057</v>
      </c>
    </row>
    <row r="6">
      <c r="A6" s="4" t="inlineStr">
        <is>
          <t>Accrued professional and consulting fees</t>
        </is>
      </c>
      <c r="B6" s="5" t="n">
        <v>2519</v>
      </c>
      <c r="C6" s="5" t="n">
        <v>965</v>
      </c>
    </row>
    <row r="7">
      <c r="A7" s="4" t="inlineStr">
        <is>
          <t>Accrued warranty costs</t>
        </is>
      </c>
      <c r="B7" s="5" t="n">
        <v>1153</v>
      </c>
      <c r="C7" s="5" t="n">
        <v>2204</v>
      </c>
    </row>
    <row r="8">
      <c r="A8" s="4" t="inlineStr">
        <is>
          <t>Accrued taxes</t>
        </is>
      </c>
      <c r="B8" s="5" t="n">
        <v>1000</v>
      </c>
      <c r="C8" s="5" t="n">
        <v>1074</v>
      </c>
    </row>
    <row r="9">
      <c r="A9" s="4" t="inlineStr">
        <is>
          <t>Lease liabilities</t>
        </is>
      </c>
      <c r="B9" s="5" t="n">
        <v>2819</v>
      </c>
    </row>
    <row r="10">
      <c r="A10" s="4" t="inlineStr">
        <is>
          <t>Legal proceedings accrual</t>
        </is>
      </c>
      <c r="B10" s="5" t="n">
        <v>800</v>
      </c>
      <c r="C10" s="5" t="n">
        <v>75</v>
      </c>
    </row>
    <row r="11">
      <c r="A11" s="4" t="inlineStr">
        <is>
          <t>Other</t>
        </is>
      </c>
      <c r="B11" s="5" t="n">
        <v>1328</v>
      </c>
      <c r="C11" s="5" t="n">
        <v>1094</v>
      </c>
    </row>
    <row r="12">
      <c r="A12" s="4" t="inlineStr">
        <is>
          <t>Accrued expense and other current liabilities</t>
        </is>
      </c>
      <c r="B12" s="6" t="n">
        <v>25280</v>
      </c>
      <c r="C12" s="6" t="n">
        <v>50349</v>
      </c>
    </row>
    <row r="13">
      <c r="A13" s="4" t="inlineStr">
        <is>
          <t>Operating Lease, Liability, Current, Statement of Financial Position [Extensible List]</t>
        </is>
      </c>
      <c r="B13" s="4" t="inlineStr">
        <is>
          <t>Accrued expense and other current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Balance Sheet Components - Long-Term Liabilities (Details) - USD ($) $ in Thousands</t>
        </is>
      </c>
      <c r="B1" s="2" t="inlineStr">
        <is>
          <t>Jun. 30, 2021</t>
        </is>
      </c>
      <c r="C1" s="2" t="inlineStr">
        <is>
          <t>Dec. 31, 2020</t>
        </is>
      </c>
    </row>
    <row r="2">
      <c r="A2" s="3" t="inlineStr">
        <is>
          <t>Deferred Costs, Capitalized, Prepaid, and Other Assets Disclosure [Abstract]</t>
        </is>
      </c>
    </row>
    <row r="3">
      <c r="A3" s="4" t="inlineStr">
        <is>
          <t>PPP Loan</t>
        </is>
      </c>
      <c r="B3" s="6" t="n">
        <v>0</v>
      </c>
      <c r="C3" s="6" t="n">
        <v>10000</v>
      </c>
    </row>
    <row r="4">
      <c r="A4" s="4" t="inlineStr">
        <is>
          <t>Contract liabilities, long-term</t>
        </is>
      </c>
      <c r="B4" s="6" t="n">
        <v>13583</v>
      </c>
      <c r="C4" s="5" t="n">
        <v>14732</v>
      </c>
    </row>
    <row r="5">
      <c r="A5" s="4" t="inlineStr">
        <is>
          <t>Operating Lease, Liability, Noncurrent, Statement of Financial Position [Extensible List]</t>
        </is>
      </c>
      <c r="B5" s="4" t="inlineStr">
        <is>
          <t>Other long-term liabilities</t>
        </is>
      </c>
    </row>
    <row r="6">
      <c r="A6" s="4" t="inlineStr">
        <is>
          <t>Lease liabilities, long-term</t>
        </is>
      </c>
      <c r="B6" s="6" t="n">
        <v>16380</v>
      </c>
    </row>
    <row r="7">
      <c r="A7" s="4" t="inlineStr">
        <is>
          <t>Other</t>
        </is>
      </c>
      <c r="B7" s="5" t="n">
        <v>415</v>
      </c>
      <c r="C7" s="5" t="n">
        <v>1195</v>
      </c>
    </row>
    <row r="8">
      <c r="A8" s="4" t="inlineStr">
        <is>
          <t>Other long-term liabilities</t>
        </is>
      </c>
      <c r="B8" s="6" t="n">
        <v>30378</v>
      </c>
      <c r="C8" s="6" t="n">
        <v>259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Lease cost</t>
        </is>
      </c>
      <c r="B4" s="9" t="n">
        <v>1.1</v>
      </c>
      <c r="C4" s="9" t="n">
        <v>1.1</v>
      </c>
      <c r="D4" s="9" t="n">
        <v>2.2</v>
      </c>
      <c r="E4" s="9" t="n">
        <v>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eases - Other Information Related to Leases (Details) - USD ($) $ in Thousands</t>
        </is>
      </c>
      <c r="B1" s="2" t="inlineStr">
        <is>
          <t>6 Months Ended</t>
        </is>
      </c>
    </row>
    <row r="2">
      <c r="B2" s="2" t="inlineStr">
        <is>
          <t>Jun. 30, 2021</t>
        </is>
      </c>
      <c r="C2" s="2" t="inlineStr">
        <is>
          <t>Jun. 30, 2020</t>
        </is>
      </c>
    </row>
    <row r="3">
      <c r="A3" s="3" t="inlineStr">
        <is>
          <t>Leases [Abstract]</t>
        </is>
      </c>
    </row>
    <row r="4">
      <c r="A4" s="4" t="inlineStr">
        <is>
          <t>Cash paid for operating leases included in operating cash flows</t>
        </is>
      </c>
      <c r="B4" s="6" t="n">
        <v>2256</v>
      </c>
      <c r="C4" s="6" t="n">
        <v>0</v>
      </c>
    </row>
    <row r="5">
      <c r="A5" s="4" t="inlineStr">
        <is>
          <t>ROU assets obtained in exchange for new operating lease liabilities</t>
        </is>
      </c>
      <c r="B5" s="6" t="n">
        <v>340</v>
      </c>
      <c r="C5" s="6" t="n">
        <v>0</v>
      </c>
    </row>
    <row r="6">
      <c r="A6" s="4" t="inlineStr">
        <is>
          <t>Operating Lease, Right-of-Use Asset, Statement of Financial Position [Extensible List]</t>
        </is>
      </c>
      <c r="B6" s="4" t="inlineStr">
        <is>
          <t>Other assets</t>
        </is>
      </c>
    </row>
    <row r="7">
      <c r="A7" s="4" t="inlineStr">
        <is>
          <t>Operating lease ROU assets</t>
        </is>
      </c>
      <c r="B7" s="6" t="n">
        <v>18254</v>
      </c>
    </row>
    <row r="8">
      <c r="A8" s="4" t="inlineStr">
        <is>
          <t>Operating Lease, Liability, Current, Statement of Financial Position [Extensible List]</t>
        </is>
      </c>
      <c r="B8" s="4" t="inlineStr">
        <is>
          <t>Accrued expense and other current liabilities</t>
        </is>
      </c>
    </row>
    <row r="9">
      <c r="A9" s="4" t="inlineStr">
        <is>
          <t>Other current liabilities</t>
        </is>
      </c>
      <c r="B9" s="6" t="n">
        <v>2819</v>
      </c>
    </row>
    <row r="10">
      <c r="A10" s="4" t="inlineStr">
        <is>
          <t>Operating Lease, Liability, Noncurrent, Statement of Financial Position [Extensible List]</t>
        </is>
      </c>
      <c r="B10" s="4" t="inlineStr">
        <is>
          <t>Other long-term liabilities</t>
        </is>
      </c>
    </row>
    <row r="11">
      <c r="A11" s="4" t="inlineStr">
        <is>
          <t>Other long-term liabilities</t>
        </is>
      </c>
      <c r="B11" s="6" t="n">
        <v>16380</v>
      </c>
    </row>
    <row r="12">
      <c r="A12" s="4" t="inlineStr">
        <is>
          <t>Total lease liabilities</t>
        </is>
      </c>
      <c r="B12" s="6" t="n">
        <v>19199</v>
      </c>
    </row>
    <row r="13">
      <c r="A13" s="4" t="inlineStr">
        <is>
          <t>Weighted average remaining lease term (years)</t>
        </is>
      </c>
      <c r="B13" s="4" t="inlineStr">
        <is>
          <t>6 years 3 months 18 days</t>
        </is>
      </c>
    </row>
    <row r="14">
      <c r="A14" s="4" t="inlineStr">
        <is>
          <t>Weighted average discount rate</t>
        </is>
      </c>
      <c r="B14" s="4" t="inlineStr">
        <is>
          <t>6.36%</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1USD ($)</t>
        </is>
      </c>
    </row>
    <row r="2">
      <c r="A2" s="3" t="inlineStr">
        <is>
          <t>Finance Leases</t>
        </is>
      </c>
    </row>
    <row r="3">
      <c r="A3" s="4" t="inlineStr">
        <is>
          <t>2021 (remaining six months)</t>
        </is>
      </c>
      <c r="B3" s="6" t="n">
        <v>92</v>
      </c>
    </row>
    <row r="4">
      <c r="A4" s="4" t="inlineStr">
        <is>
          <t>2022</t>
        </is>
      </c>
      <c r="B4" s="5" t="n">
        <v>14</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lease payments</t>
        </is>
      </c>
      <c r="B9" s="5" t="n">
        <v>106</v>
      </c>
    </row>
    <row r="10">
      <c r="A10" s="4" t="inlineStr">
        <is>
          <t>Less amount representing interest</t>
        </is>
      </c>
      <c r="B10" s="5" t="n">
        <v>-2</v>
      </c>
    </row>
    <row r="11">
      <c r="A11" s="4" t="inlineStr">
        <is>
          <t>Present value of lease liabilities</t>
        </is>
      </c>
      <c r="B11" s="5" t="n">
        <v>104</v>
      </c>
    </row>
    <row r="12">
      <c r="A12" s="3" t="inlineStr">
        <is>
          <t>Operating Leases</t>
        </is>
      </c>
    </row>
    <row r="13">
      <c r="A13" s="4" t="inlineStr">
        <is>
          <t>2021 (remaining six months)</t>
        </is>
      </c>
      <c r="B13" s="5" t="n">
        <v>2102</v>
      </c>
    </row>
    <row r="14">
      <c r="A14" s="4" t="inlineStr">
        <is>
          <t>2022</t>
        </is>
      </c>
      <c r="B14" s="5" t="n">
        <v>3466</v>
      </c>
    </row>
    <row r="15">
      <c r="A15" s="4" t="inlineStr">
        <is>
          <t>2023</t>
        </is>
      </c>
      <c r="B15" s="5" t="n">
        <v>3358</v>
      </c>
    </row>
    <row r="16">
      <c r="A16" s="4" t="inlineStr">
        <is>
          <t>2024</t>
        </is>
      </c>
      <c r="B16" s="5" t="n">
        <v>3459</v>
      </c>
    </row>
    <row r="17">
      <c r="A17" s="4" t="inlineStr">
        <is>
          <t>2025</t>
        </is>
      </c>
      <c r="B17" s="5" t="n">
        <v>3563</v>
      </c>
    </row>
    <row r="18">
      <c r="A18" s="4" t="inlineStr">
        <is>
          <t>Thereafter</t>
        </is>
      </c>
      <c r="B18" s="5" t="n">
        <v>7450</v>
      </c>
    </row>
    <row r="19">
      <c r="A19" s="4" t="inlineStr">
        <is>
          <t>Total lease payments</t>
        </is>
      </c>
      <c r="B19" s="5" t="n">
        <v>23398</v>
      </c>
    </row>
    <row r="20">
      <c r="A20" s="4" t="inlineStr">
        <is>
          <t>Less amount representing interest</t>
        </is>
      </c>
      <c r="B20" s="5" t="n">
        <v>-4199</v>
      </c>
    </row>
    <row r="21">
      <c r="A21" s="4" t="inlineStr">
        <is>
          <t>Total lease liabilities</t>
        </is>
      </c>
      <c r="B21" s="6" t="n">
        <v>19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0</t>
        </is>
      </c>
      <c r="C2" s="2" t="inlineStr">
        <is>
          <t>Apr. 01, 2020</t>
        </is>
      </c>
    </row>
    <row r="3">
      <c r="A3" s="4" t="inlineStr">
        <is>
          <t>Series B-1 Convertible Preferred Stock (Pre-Combination)</t>
        </is>
      </c>
    </row>
    <row r="4">
      <c r="A4" s="4" t="inlineStr">
        <is>
          <t>Price per share (in USD per share)</t>
        </is>
      </c>
      <c r="C4" s="7" t="n">
        <v>10.25</v>
      </c>
    </row>
    <row r="5">
      <c r="A5" s="4" t="inlineStr">
        <is>
          <t>Stock issuance costs</t>
        </is>
      </c>
      <c r="B5" s="6" t="n">
        <v>8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Composition of Accumulated Other Comprehensive Los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umulated Other Comprehensive Income (Loss) [Line Items]</t>
        </is>
      </c>
    </row>
    <row r="3">
      <c r="A3" s="4" t="inlineStr">
        <is>
          <t>Stockholders' equity</t>
        </is>
      </c>
      <c r="B3" s="6" t="n">
        <v>365693</v>
      </c>
      <c r="C3" s="6" t="n">
        <v>391677</v>
      </c>
      <c r="D3" s="6" t="n">
        <v>340823</v>
      </c>
      <c r="E3" s="6" t="n">
        <v>63175</v>
      </c>
      <c r="F3" s="6" t="n">
        <v>52880</v>
      </c>
      <c r="G3" s="6" t="n">
        <v>76246</v>
      </c>
    </row>
    <row r="4">
      <c r="A4" s="4" t="inlineStr">
        <is>
          <t>Accumulated other comprehensive loss</t>
        </is>
      </c>
    </row>
    <row r="5">
      <c r="A5" s="3" t="inlineStr">
        <is>
          <t>Accumulated Other Comprehensive Income (Loss) [Line Items]</t>
        </is>
      </c>
    </row>
    <row r="6">
      <c r="A6" s="4" t="inlineStr">
        <is>
          <t>Stockholders' equity</t>
        </is>
      </c>
      <c r="B6" s="5" t="n">
        <v>-216</v>
      </c>
      <c r="D6" s="5" t="n">
        <v>-230</v>
      </c>
    </row>
    <row r="7">
      <c r="A7" s="4" t="inlineStr">
        <is>
          <t>Foreign currency translation loss</t>
        </is>
      </c>
    </row>
    <row r="8">
      <c r="A8" s="3" t="inlineStr">
        <is>
          <t>Accumulated Other Comprehensive Income (Loss) [Line Items]</t>
        </is>
      </c>
    </row>
    <row r="9">
      <c r="A9" s="4" t="inlineStr">
        <is>
          <t>Stockholders' equity</t>
        </is>
      </c>
      <c r="B9" s="5" t="n">
        <v>-167</v>
      </c>
      <c r="D9" s="5" t="n">
        <v>-170</v>
      </c>
    </row>
    <row r="10">
      <c r="A10" s="4" t="inlineStr">
        <is>
          <t>Unrealized loss on investments</t>
        </is>
      </c>
    </row>
    <row r="11">
      <c r="A11" s="3" t="inlineStr">
        <is>
          <t>Accumulated Other Comprehensive Income (Loss) [Line Items]</t>
        </is>
      </c>
    </row>
    <row r="12">
      <c r="A12" s="4" t="inlineStr">
        <is>
          <t>Stockholders' equity</t>
        </is>
      </c>
      <c r="B12" s="6" t="n">
        <v>-49</v>
      </c>
      <c r="D12" s="6" t="n">
        <v>-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Credit Facilities and Notes Payable (Details) - USD ($)</t>
        </is>
      </c>
      <c r="B1" s="2" t="inlineStr">
        <is>
          <t>Apr. 08, 2020</t>
        </is>
      </c>
      <c r="C1" s="2" t="inlineStr">
        <is>
          <t>Jan. 31, 2020</t>
        </is>
      </c>
      <c r="D1" s="2" t="inlineStr">
        <is>
          <t>Jun. 30, 2021</t>
        </is>
      </c>
      <c r="E1" s="2" t="inlineStr">
        <is>
          <t>Jun. 30, 2021</t>
        </is>
      </c>
      <c r="F1" s="2" t="inlineStr">
        <is>
          <t>Jun. 30, 2020</t>
        </is>
      </c>
    </row>
    <row r="2">
      <c r="A2" s="3" t="inlineStr">
        <is>
          <t>Line of Credit Facility [Line Items]</t>
        </is>
      </c>
    </row>
    <row r="3">
      <c r="A3" s="4" t="inlineStr">
        <is>
          <t>Loan proceeds received</t>
        </is>
      </c>
      <c r="E3" s="6" t="n">
        <v>0</v>
      </c>
      <c r="F3" s="6" t="n">
        <v>10000000</v>
      </c>
    </row>
    <row r="4">
      <c r="A4" s="4" t="inlineStr">
        <is>
          <t>Gain on forgiveness of debt</t>
        </is>
      </c>
      <c r="E4" s="5" t="n">
        <v>10124000</v>
      </c>
      <c r="F4" s="6" t="n">
        <v>0</v>
      </c>
    </row>
    <row r="5">
      <c r="A5" s="4" t="inlineStr">
        <is>
          <t>PPP Loans</t>
        </is>
      </c>
    </row>
    <row r="6">
      <c r="A6" s="3" t="inlineStr">
        <is>
          <t>Line of Credit Facility [Line Items]</t>
        </is>
      </c>
    </row>
    <row r="7">
      <c r="A7" s="4" t="inlineStr">
        <is>
          <t>Loan proceeds received</t>
        </is>
      </c>
      <c r="B7" s="6" t="n">
        <v>10000000</v>
      </c>
    </row>
    <row r="8">
      <c r="A8" s="4" t="inlineStr">
        <is>
          <t>Gain on forgiveness of debt</t>
        </is>
      </c>
      <c r="D8" s="6" t="n">
        <v>10100000</v>
      </c>
    </row>
    <row r="9">
      <c r="A9" s="4" t="inlineStr">
        <is>
          <t>Line of Credit | 2020 Revolving Line</t>
        </is>
      </c>
    </row>
    <row r="10">
      <c r="A10" s="3" t="inlineStr">
        <is>
          <t>Line of Credit Facility [Line Items]</t>
        </is>
      </c>
    </row>
    <row r="11">
      <c r="A11" s="4" t="inlineStr">
        <is>
          <t>Outstanding borrowings under facility</t>
        </is>
      </c>
      <c r="D11" s="6" t="n">
        <v>0</v>
      </c>
      <c r="E11" s="6" t="n">
        <v>0</v>
      </c>
    </row>
    <row r="12">
      <c r="A12" s="4" t="inlineStr">
        <is>
          <t>Line of Credit | Revolving Credit Facility | 2020 Revolving Line</t>
        </is>
      </c>
    </row>
    <row r="13">
      <c r="A13" s="3" t="inlineStr">
        <is>
          <t>Line of Credit Facility [Line Items]</t>
        </is>
      </c>
    </row>
    <row r="14">
      <c r="A14" s="4" t="inlineStr">
        <is>
          <t>Maximum borrowing capacity</t>
        </is>
      </c>
      <c r="C14" s="6" t="n">
        <v>25000000</v>
      </c>
    </row>
    <row r="15">
      <c r="A15" s="4" t="inlineStr">
        <is>
          <t>Option to increase the maximum borrowing capacity, additional amount</t>
        </is>
      </c>
      <c r="C15" s="6" t="n">
        <v>15000000</v>
      </c>
    </row>
    <row r="16">
      <c r="A16" s="4" t="inlineStr">
        <is>
          <t>Unused revolving line facility fee percentage</t>
        </is>
      </c>
      <c r="C16" s="4" t="inlineStr">
        <is>
          <t>0.15%</t>
        </is>
      </c>
    </row>
    <row r="17">
      <c r="A17" s="4" t="inlineStr">
        <is>
          <t>Non-refundable commitment fee</t>
        </is>
      </c>
      <c r="C17" s="6" t="n">
        <v>50000</v>
      </c>
    </row>
    <row r="18">
      <c r="A18" s="4" t="inlineStr">
        <is>
          <t>Line of Credit | Revolving Credit Facility | 2020 Revolving Line | Prime Rate</t>
        </is>
      </c>
    </row>
    <row r="19">
      <c r="A19" s="3" t="inlineStr">
        <is>
          <t>Line of Credit Facility [Line Items]</t>
        </is>
      </c>
    </row>
    <row r="20">
      <c r="A20" s="4" t="inlineStr">
        <is>
          <t>Applicable margin on variable rate</t>
        </is>
      </c>
      <c r="C20" s="4" t="inlineStr">
        <is>
          <t>1.50%</t>
        </is>
      </c>
    </row>
    <row r="21">
      <c r="A21" s="4" t="inlineStr">
        <is>
          <t>Line of Credit | Revolving Credit Facility | 2020 Revolving Line | LIBOR</t>
        </is>
      </c>
    </row>
    <row r="22">
      <c r="A22" s="3" t="inlineStr">
        <is>
          <t>Line of Credit Facility [Line Items]</t>
        </is>
      </c>
    </row>
    <row r="23">
      <c r="A23" s="4" t="inlineStr">
        <is>
          <t>Applicable margin on variable rate</t>
        </is>
      </c>
      <c r="C23" s="4" t="inlineStr">
        <is>
          <t>2.50%</t>
        </is>
      </c>
    </row>
    <row r="24">
      <c r="A24" s="4" t="inlineStr">
        <is>
          <t>Line of Credit | Letter of Credit | 2020 Revolving Line</t>
        </is>
      </c>
    </row>
    <row r="25">
      <c r="A25" s="3" t="inlineStr">
        <is>
          <t>Line of Credit Facility [Line Items]</t>
        </is>
      </c>
    </row>
    <row r="26">
      <c r="A26" s="4" t="inlineStr">
        <is>
          <t>Maximum borrowing capacity</t>
        </is>
      </c>
      <c r="C26" s="6" t="n">
        <v>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 shares in Units, $ in Thousands</t>
        </is>
      </c>
      <c r="B1" s="2" t="inlineStr">
        <is>
          <t>Sep. 29, 2020</t>
        </is>
      </c>
      <c r="C1" s="2" t="inlineStr">
        <is>
          <t>Jun. 30, 2021</t>
        </is>
      </c>
      <c r="D1" s="2" t="inlineStr">
        <is>
          <t>Mar. 31, 2021</t>
        </is>
      </c>
      <c r="E1" s="2" t="inlineStr">
        <is>
          <t>Dec. 31, 2020</t>
        </is>
      </c>
      <c r="F1" s="2" t="inlineStr">
        <is>
          <t>Oct. 19, 2020</t>
        </is>
      </c>
      <c r="G1" s="2" t="inlineStr">
        <is>
          <t>Jun. 30, 2020</t>
        </is>
      </c>
      <c r="H1" s="2" t="inlineStr">
        <is>
          <t>Mar. 31, 2020</t>
        </is>
      </c>
      <c r="I1" s="2" t="inlineStr">
        <is>
          <t>Dec. 31, 2019</t>
        </is>
      </c>
    </row>
    <row r="2">
      <c r="A2" s="3" t="inlineStr">
        <is>
          <t>Class of Stock [Line Items]</t>
        </is>
      </c>
    </row>
    <row r="3">
      <c r="A3" s="4" t="inlineStr">
        <is>
          <t>Common stock, shares authorized (in shares)</t>
        </is>
      </c>
      <c r="C3" s="5" t="n">
        <v>2250000000</v>
      </c>
    </row>
    <row r="4">
      <c r="A4" s="4" t="inlineStr">
        <is>
          <t>Common stock, par value (in USD per share)</t>
        </is>
      </c>
      <c r="B4" s="8" t="n">
        <v>0.0001</v>
      </c>
      <c r="C4" s="8" t="n">
        <v>0.0001</v>
      </c>
    </row>
    <row r="5">
      <c r="A5" s="4" t="inlineStr">
        <is>
          <t>Preferred stock, shares authorized (in shares)</t>
        </is>
      </c>
      <c r="C5" s="5" t="n">
        <v>25000000</v>
      </c>
    </row>
    <row r="6">
      <c r="A6" s="4" t="inlineStr">
        <is>
          <t>Preferred stock, par value (in USD per share)</t>
        </is>
      </c>
      <c r="C6" s="8" t="n">
        <v>0.0001</v>
      </c>
    </row>
    <row r="7">
      <c r="A7" s="4" t="inlineStr">
        <is>
          <t>Preferred stock, shares issued (in shares)</t>
        </is>
      </c>
      <c r="C7" s="5" t="n">
        <v>0</v>
      </c>
    </row>
    <row r="8">
      <c r="A8" s="4" t="inlineStr">
        <is>
          <t>Preferred stock, shares outstanding (in shares)</t>
        </is>
      </c>
      <c r="C8" s="5" t="n">
        <v>0</v>
      </c>
    </row>
    <row r="9">
      <c r="A9" s="4" t="inlineStr">
        <is>
          <t>Warrants outstanding (in shares)</t>
        </is>
      </c>
      <c r="B9" s="5" t="n">
        <v>24876512</v>
      </c>
      <c r="C9" s="5" t="n">
        <v>5976870</v>
      </c>
      <c r="E9" s="5" t="n">
        <v>15277974</v>
      </c>
    </row>
    <row r="10">
      <c r="A10" s="4" t="inlineStr">
        <is>
          <t>Stockholders' equity</t>
        </is>
      </c>
      <c r="C10" s="6" t="n">
        <v>365693</v>
      </c>
      <c r="D10" s="6" t="n">
        <v>391677</v>
      </c>
      <c r="E10" s="6" t="n">
        <v>340823</v>
      </c>
      <c r="G10" s="6" t="n">
        <v>63175</v>
      </c>
      <c r="H10" s="6" t="n">
        <v>52880</v>
      </c>
      <c r="I10" s="6" t="n">
        <v>76246</v>
      </c>
    </row>
    <row r="11">
      <c r="A11" s="4" t="inlineStr">
        <is>
          <t>Prior Year Adjustment of Warrants</t>
        </is>
      </c>
    </row>
    <row r="12">
      <c r="A12" s="3" t="inlineStr">
        <is>
          <t>Class of Stock [Line Items]</t>
        </is>
      </c>
    </row>
    <row r="13">
      <c r="A13" s="4" t="inlineStr">
        <is>
          <t>Stockholders' equity</t>
        </is>
      </c>
      <c r="E13" s="5" t="n">
        <v>0</v>
      </c>
    </row>
    <row r="14">
      <c r="A14" s="4" t="inlineStr">
        <is>
          <t>Accumulated Deficit</t>
        </is>
      </c>
    </row>
    <row r="15">
      <c r="A15" s="3" t="inlineStr">
        <is>
          <t>Class of Stock [Line Items]</t>
        </is>
      </c>
    </row>
    <row r="16">
      <c r="A16" s="4" t="inlineStr">
        <is>
          <t>Stockholders' equity</t>
        </is>
      </c>
      <c r="C16" s="5" t="n">
        <v>-434151</v>
      </c>
      <c r="D16" s="5" t="n">
        <v>-354914</v>
      </c>
      <c r="E16" s="5" t="n">
        <v>-315682</v>
      </c>
      <c r="G16" s="5" t="n">
        <v>-197128</v>
      </c>
      <c r="H16" s="5" t="n">
        <v>-187401</v>
      </c>
      <c r="I16" s="5" t="n">
        <v>-164016</v>
      </c>
    </row>
    <row r="17">
      <c r="A17" s="4" t="inlineStr">
        <is>
          <t>Accumulated Deficit | Prior Year Adjustment of Warrants</t>
        </is>
      </c>
    </row>
    <row r="18">
      <c r="A18" s="3" t="inlineStr">
        <is>
          <t>Class of Stock [Line Items]</t>
        </is>
      </c>
    </row>
    <row r="19">
      <c r="A19" s="4" t="inlineStr">
        <is>
          <t>Stockholders' equity</t>
        </is>
      </c>
      <c r="E19" s="5" t="n">
        <v>1585</v>
      </c>
    </row>
    <row r="20">
      <c r="A20" s="4" t="inlineStr">
        <is>
          <t>Additional Paid in Capital</t>
        </is>
      </c>
    </row>
    <row r="21">
      <c r="A21" s="3" t="inlineStr">
        <is>
          <t>Class of Stock [Line Items]</t>
        </is>
      </c>
    </row>
    <row r="22">
      <c r="A22" s="4" t="inlineStr">
        <is>
          <t>Stockholders' equity</t>
        </is>
      </c>
      <c r="C22" s="6" t="n">
        <v>800040</v>
      </c>
      <c r="D22" s="6" t="n">
        <v>746824</v>
      </c>
      <c r="E22" s="5" t="n">
        <v>656717</v>
      </c>
      <c r="G22" s="6" t="n">
        <v>260539</v>
      </c>
      <c r="H22" s="6" t="n">
        <v>240485</v>
      </c>
      <c r="I22" s="6" t="n">
        <v>240464</v>
      </c>
    </row>
    <row r="23">
      <c r="A23" s="4" t="inlineStr">
        <is>
          <t>Additional Paid in Capital | Prior Year Adjustment of Warrants</t>
        </is>
      </c>
    </row>
    <row r="24">
      <c r="A24" s="3" t="inlineStr">
        <is>
          <t>Class of Stock [Line Items]</t>
        </is>
      </c>
    </row>
    <row r="25">
      <c r="A25" s="4" t="inlineStr">
        <is>
          <t>Stockholders' equity</t>
        </is>
      </c>
      <c r="E25" s="6" t="n">
        <v>-1585</v>
      </c>
    </row>
    <row r="26">
      <c r="A26" s="4" t="inlineStr">
        <is>
          <t>Public Warrants</t>
        </is>
      </c>
    </row>
    <row r="27">
      <c r="A27" s="3" t="inlineStr">
        <is>
          <t>Class of Stock [Line Items]</t>
        </is>
      </c>
    </row>
    <row r="28">
      <c r="A28" s="4" t="inlineStr">
        <is>
          <t>Number of shares available per warrant (in shares)</t>
        </is>
      </c>
      <c r="B28" s="10" t="n">
        <v>0.75</v>
      </c>
    </row>
    <row r="29">
      <c r="A29" s="4" t="inlineStr">
        <is>
          <t>Warrant exercise price (in USD per share)</t>
        </is>
      </c>
      <c r="B29" s="7" t="n">
        <v>11.5</v>
      </c>
      <c r="F29" s="7" t="n">
        <v>11.5</v>
      </c>
    </row>
    <row r="30">
      <c r="A30" s="4" t="inlineStr">
        <is>
          <t>Period after the Business Combination after which the public warrants become exercisable</t>
        </is>
      </c>
      <c r="B30" s="4" t="inlineStr">
        <is>
          <t>30 days</t>
        </is>
      </c>
    </row>
    <row r="31">
      <c r="A31" s="4" t="inlineStr">
        <is>
          <t>Warrant expiration period</t>
        </is>
      </c>
      <c r="B31" s="4" t="inlineStr">
        <is>
          <t>5 years</t>
        </is>
      </c>
    </row>
    <row r="32">
      <c r="A32" s="4" t="inlineStr">
        <is>
          <t>Redemption price (in dollars per share)</t>
        </is>
      </c>
      <c r="C32" s="7" t="n">
        <v>0.01</v>
      </c>
    </row>
    <row r="33">
      <c r="A33" s="4" t="inlineStr">
        <is>
          <t>Stock price trigger (in USD per share)</t>
        </is>
      </c>
      <c r="B33" s="6" t="n">
        <v>18</v>
      </c>
    </row>
    <row r="34">
      <c r="A34" s="4" t="inlineStr">
        <is>
          <t>Threshold trading days</t>
        </is>
      </c>
      <c r="B34" s="4" t="inlineStr">
        <is>
          <t>20 days</t>
        </is>
      </c>
    </row>
    <row r="35">
      <c r="A35" s="4" t="inlineStr">
        <is>
          <t>Threshold trading day window</t>
        </is>
      </c>
      <c r="B35" s="4" t="inlineStr">
        <is>
          <t>30 days</t>
        </is>
      </c>
    </row>
    <row r="36">
      <c r="A36" s="4" t="inlineStr">
        <is>
          <t>Days prior to notice of redemption</t>
        </is>
      </c>
      <c r="B36" s="4" t="inlineStr">
        <is>
          <t>3 days</t>
        </is>
      </c>
    </row>
    <row r="37">
      <c r="A37" s="4" t="inlineStr">
        <is>
          <t>Shares registered that may be issued upon exercise of warrants (in shares)</t>
        </is>
      </c>
      <c r="F37" s="5" t="n">
        <v>18657384</v>
      </c>
    </row>
    <row r="38">
      <c r="A38" s="4" t="inlineStr">
        <is>
          <t>Working Capital Warrants</t>
        </is>
      </c>
    </row>
    <row r="39">
      <c r="A39" s="3" t="inlineStr">
        <is>
          <t>Class of Stock [Line Items]</t>
        </is>
      </c>
    </row>
    <row r="40">
      <c r="A40" s="4" t="inlineStr">
        <is>
          <t>Warrant exercise price (in USD per share)</t>
        </is>
      </c>
      <c r="F40" s="7" t="n">
        <v>11.5</v>
      </c>
    </row>
    <row r="41">
      <c r="A41" s="4" t="inlineStr">
        <is>
          <t>Shares registered that may be issued upon exercise of warrants (in shares)</t>
        </is>
      </c>
      <c r="F41" s="5" t="n">
        <v>37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ummary of Common Stock Outstanding (Details) - shares</t>
        </is>
      </c>
      <c r="B1" s="2" t="inlineStr">
        <is>
          <t>Jun. 30, 2021</t>
        </is>
      </c>
      <c r="C1" s="2" t="inlineStr">
        <is>
          <t>Dec. 31, 2020</t>
        </is>
      </c>
    </row>
    <row r="2">
      <c r="A2" s="3" t="inlineStr">
        <is>
          <t>Class of Stock [Line Items]</t>
        </is>
      </c>
    </row>
    <row r="3">
      <c r="A3" s="4" t="inlineStr">
        <is>
          <t>Common stock, shares outstanding (in shares)</t>
        </is>
      </c>
      <c r="B3" s="5" t="n">
        <v>195227814</v>
      </c>
      <c r="C3" s="5" t="n">
        <v>175912194</v>
      </c>
    </row>
    <row r="4">
      <c r="A4" s="4" t="inlineStr">
        <is>
          <t>Converted pre-combination Velodyne common stock outstanding</t>
        </is>
      </c>
    </row>
    <row r="5">
      <c r="A5" s="3" t="inlineStr">
        <is>
          <t>Class of Stock [Line Items]</t>
        </is>
      </c>
    </row>
    <row r="6">
      <c r="A6" s="4" t="inlineStr">
        <is>
          <t>Common stock, shares outstanding (in shares)</t>
        </is>
      </c>
      <c r="B6" s="5" t="n">
        <v>89164440</v>
      </c>
      <c r="C6" s="5" t="n">
        <v>101849247</v>
      </c>
    </row>
    <row r="7">
      <c r="A7" s="4" t="inlineStr">
        <is>
          <t>Converted pre-combination Velodyne preferred stock outstanding</t>
        </is>
      </c>
    </row>
    <row r="8">
      <c r="A8" s="3" t="inlineStr">
        <is>
          <t>Class of Stock [Line Items]</t>
        </is>
      </c>
    </row>
    <row r="9">
      <c r="A9" s="4" t="inlineStr">
        <is>
          <t>Common stock, shares outstanding (in shares)</t>
        </is>
      </c>
      <c r="B9" s="5" t="n">
        <v>24772759</v>
      </c>
      <c r="C9" s="5" t="n">
        <v>24772759</v>
      </c>
    </row>
    <row r="10">
      <c r="A10" s="4" t="inlineStr">
        <is>
          <t>Graf Founder shares</t>
        </is>
      </c>
    </row>
    <row r="11">
      <c r="A11" s="3" t="inlineStr">
        <is>
          <t>Class of Stock [Line Items]</t>
        </is>
      </c>
    </row>
    <row r="12">
      <c r="A12" s="4" t="inlineStr">
        <is>
          <t>Common stock, shares outstanding (in shares)</t>
        </is>
      </c>
      <c r="B12" s="5" t="n">
        <v>412641</v>
      </c>
      <c r="C12" s="5" t="n">
        <v>2575000</v>
      </c>
    </row>
    <row r="13">
      <c r="A13" s="4" t="inlineStr">
        <is>
          <t>Other stockholders</t>
        </is>
      </c>
    </row>
    <row r="14">
      <c r="A14" s="3" t="inlineStr">
        <is>
          <t>Class of Stock [Line Items]</t>
        </is>
      </c>
    </row>
    <row r="15">
      <c r="A15" s="4" t="inlineStr">
        <is>
          <t>Common stock, shares outstanding (in shares)</t>
        </is>
      </c>
      <c r="B15" s="5" t="n">
        <v>80877974</v>
      </c>
      <c r="C15" s="5" t="n">
        <v>467151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Issuances Related to the Warrant Exercises (Details) - shares</t>
        </is>
      </c>
      <c r="B1" s="2" t="inlineStr">
        <is>
          <t>Jun. 30, 2021</t>
        </is>
      </c>
      <c r="C1" s="2" t="inlineStr">
        <is>
          <t>Dec. 31, 2020</t>
        </is>
      </c>
      <c r="D1" s="2" t="inlineStr">
        <is>
          <t>Sep. 29, 2020</t>
        </is>
      </c>
    </row>
    <row r="2">
      <c r="A2" s="3" t="inlineStr">
        <is>
          <t>Equity [Abstract]</t>
        </is>
      </c>
    </row>
    <row r="3">
      <c r="A3" s="4" t="inlineStr">
        <is>
          <t>Warrants outstanding upon Closing (in shares)</t>
        </is>
      </c>
      <c r="B3" s="5" t="n">
        <v>24876512</v>
      </c>
      <c r="C3" s="5" t="n">
        <v>24876512</v>
      </c>
    </row>
    <row r="4">
      <c r="A4" s="4" t="inlineStr">
        <is>
          <t>Warrants exercised to date (in shares)</t>
        </is>
      </c>
      <c r="B4" s="5" t="n">
        <v>18899642</v>
      </c>
      <c r="C4" s="5" t="n">
        <v>9598538</v>
      </c>
    </row>
    <row r="5">
      <c r="A5" s="4" t="inlineStr">
        <is>
          <t>Warrants outstanding (in shares)</t>
        </is>
      </c>
      <c r="B5" s="5" t="n">
        <v>5976870</v>
      </c>
      <c r="C5" s="5" t="n">
        <v>15277974</v>
      </c>
      <c r="D5" s="5" t="n">
        <v>24876512</v>
      </c>
    </row>
    <row r="6">
      <c r="A6" s="4" t="inlineStr">
        <is>
          <t>Aggregated common shares issuable upon exercise of warrants (in shares)</t>
        </is>
      </c>
      <c r="B6" s="5" t="n">
        <v>18657384</v>
      </c>
      <c r="C6" s="5" t="n">
        <v>18657384</v>
      </c>
    </row>
    <row r="7">
      <c r="A7" s="4" t="inlineStr">
        <is>
          <t>Common shares issued upon exercise of warrants (in shares)</t>
        </is>
      </c>
      <c r="B7" s="5" t="n">
        <v>14174709</v>
      </c>
      <c r="C7" s="5" t="n">
        <v>7198898</v>
      </c>
    </row>
    <row r="8">
      <c r="A8" s="4" t="inlineStr">
        <is>
          <t>Common shares issued upon exercise of warrants (in shares)</t>
        </is>
      </c>
      <c r="B8" s="5" t="n">
        <v>4482675</v>
      </c>
      <c r="C8" s="5" t="n">
        <v>114584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0" customWidth="1" min="5" max="5"/>
    <col width="55" customWidth="1" min="6" max="6"/>
    <col width="21" customWidth="1" min="7" max="7"/>
    <col width="20" customWidth="1" min="8" max="8"/>
  </cols>
  <sheetData>
    <row r="1">
      <c r="A1" s="1" t="inlineStr">
        <is>
          <t>Stock-Based Compensation - Narrative (Details)</t>
        </is>
      </c>
      <c r="B1" s="2" t="inlineStr">
        <is>
          <t>Sep. 29, 2020shares</t>
        </is>
      </c>
      <c r="C1" s="2" t="inlineStr">
        <is>
          <t>Jun. 30, 2021USD ($)shares</t>
        </is>
      </c>
      <c r="D1" s="2" t="inlineStr">
        <is>
          <t>Jun. 30, 2020USD ($)</t>
        </is>
      </c>
      <c r="E1" s="2" t="inlineStr">
        <is>
          <t>May 18, 2021USD ($)</t>
        </is>
      </c>
      <c r="F1" s="2" t="inlineStr">
        <is>
          <t>Jun. 30, 2021USD ($)offeringPeriodpurchasePeriodshares</t>
        </is>
      </c>
      <c r="G1" s="2" t="inlineStr">
        <is>
          <t>Jun. 30, 2020USD ($)</t>
        </is>
      </c>
      <c r="H1" s="2" t="inlineStr">
        <is>
          <t>Mar. 31, 2021shares</t>
        </is>
      </c>
    </row>
    <row r="2">
      <c r="A2" s="3" t="inlineStr">
        <is>
          <t>Share-based Compensation Arrangement by Share-based Payment Award [Line Items]</t>
        </is>
      </c>
    </row>
    <row r="3">
      <c r="A3" s="4" t="inlineStr">
        <is>
          <t>Stock-based compensation expense | $</t>
        </is>
      </c>
      <c r="C3" s="6" t="n">
        <v>53205000</v>
      </c>
      <c r="D3" s="6" t="n">
        <v>21000</v>
      </c>
      <c r="F3" s="6" t="n">
        <v>64735000</v>
      </c>
      <c r="G3" s="6" t="n">
        <v>156000</v>
      </c>
    </row>
    <row r="4">
      <c r="A4" s="4" t="inlineStr">
        <is>
          <t>RSAs</t>
        </is>
      </c>
    </row>
    <row r="5">
      <c r="A5" s="3" t="inlineStr">
        <is>
          <t>Share-based Compensation Arrangement by Share-based Payment Award [Line Items]</t>
        </is>
      </c>
    </row>
    <row r="6">
      <c r="A6" s="4" t="inlineStr">
        <is>
          <t>Stock-based compensation expense | $</t>
        </is>
      </c>
      <c r="C6" s="5" t="n">
        <v>45100000</v>
      </c>
      <c r="E6" s="6" t="n">
        <v>0</v>
      </c>
    </row>
    <row r="7">
      <c r="A7" s="4" t="inlineStr">
        <is>
          <t>RSU</t>
        </is>
      </c>
    </row>
    <row r="8">
      <c r="A8" s="3" t="inlineStr">
        <is>
          <t>Share-based Compensation Arrangement by Share-based Payment Award [Line Items]</t>
        </is>
      </c>
    </row>
    <row r="9">
      <c r="A9" s="4" t="inlineStr">
        <is>
          <t>Unrecognized compensation cost related to awards | $</t>
        </is>
      </c>
      <c r="C9" s="6" t="n">
        <v>62200000</v>
      </c>
      <c r="F9" s="6" t="n">
        <v>62200000</v>
      </c>
    </row>
    <row r="10">
      <c r="A10" s="4" t="inlineStr">
        <is>
          <t>Weighted-average recognition period for unrecognized compensation cost related to stock options</t>
        </is>
      </c>
      <c r="F10" s="4" t="inlineStr">
        <is>
          <t>2 years 7 months 28 days</t>
        </is>
      </c>
    </row>
    <row r="11">
      <c r="A11" s="4" t="inlineStr">
        <is>
          <t>Employee Stock</t>
        </is>
      </c>
    </row>
    <row r="12">
      <c r="A12" s="3" t="inlineStr">
        <is>
          <t>Share-based Compensation Arrangement by Share-based Payment Award [Line Items]</t>
        </is>
      </c>
    </row>
    <row r="13">
      <c r="A13" s="4" t="inlineStr">
        <is>
          <t>Number of purchase periods | purchasePeriod</t>
        </is>
      </c>
      <c r="F13" s="5" t="n">
        <v>2</v>
      </c>
    </row>
    <row r="14">
      <c r="A14" s="4" t="inlineStr">
        <is>
          <t>Purchase period duration</t>
        </is>
      </c>
      <c r="F14" s="4" t="inlineStr">
        <is>
          <t>6 months</t>
        </is>
      </c>
    </row>
    <row r="15">
      <c r="A15" s="4" t="inlineStr">
        <is>
          <t>Number of offering periods | offeringPeriod</t>
        </is>
      </c>
      <c r="F15" s="5" t="n">
        <v>2</v>
      </c>
    </row>
    <row r="16">
      <c r="A16" s="4" t="inlineStr">
        <is>
          <t>Offering period duration</t>
        </is>
      </c>
      <c r="F16" s="4" t="inlineStr">
        <is>
          <t>12 months</t>
        </is>
      </c>
    </row>
    <row r="17">
      <c r="A17" s="4" t="inlineStr">
        <is>
          <t>Purchase price of common stock percentage</t>
        </is>
      </c>
      <c r="F17" s="4" t="inlineStr">
        <is>
          <t>85.00%</t>
        </is>
      </c>
    </row>
    <row r="18">
      <c r="A18" s="4" t="inlineStr">
        <is>
          <t>Maximum withholding percentage of compensation</t>
        </is>
      </c>
      <c r="C18" s="4" t="inlineStr">
        <is>
          <t>15.00%</t>
        </is>
      </c>
      <c r="F18" s="4" t="inlineStr">
        <is>
          <t>15.00%</t>
        </is>
      </c>
    </row>
    <row r="19">
      <c r="A19" s="4" t="inlineStr">
        <is>
          <t>Maximum number of shares and employee can purchase in an offering period (in shares)</t>
        </is>
      </c>
      <c r="F19" s="5" t="n">
        <v>3000</v>
      </c>
    </row>
    <row r="20">
      <c r="A20" s="4" t="inlineStr">
        <is>
          <t>Maximum value of shares an employee can purchase in a calendar year | $</t>
        </is>
      </c>
      <c r="F20" s="6" t="n">
        <v>25000</v>
      </c>
    </row>
    <row r="21">
      <c r="A21" s="4" t="inlineStr">
        <is>
          <t>Unrecognized compensation cost related to awards | $</t>
        </is>
      </c>
      <c r="C21" s="6" t="n">
        <v>1500000</v>
      </c>
      <c r="F21" s="6" t="n">
        <v>1500000</v>
      </c>
    </row>
    <row r="22">
      <c r="A22" s="4" t="inlineStr">
        <is>
          <t>Weighted-average recognition period for unrecognized compensation cost related to stock options</t>
        </is>
      </c>
      <c r="F22" s="4" t="inlineStr">
        <is>
          <t>7 months 28 days</t>
        </is>
      </c>
    </row>
    <row r="23">
      <c r="A23" s="4" t="inlineStr">
        <is>
          <t>Options</t>
        </is>
      </c>
    </row>
    <row r="24">
      <c r="A24" s="3" t="inlineStr">
        <is>
          <t>Share-based Compensation Arrangement by Share-based Payment Award [Line Items]</t>
        </is>
      </c>
    </row>
    <row r="25">
      <c r="A25" s="4" t="inlineStr">
        <is>
          <t>Unrecognized compensation cost related to awards | $</t>
        </is>
      </c>
      <c r="C25" s="6" t="n">
        <v>600000</v>
      </c>
      <c r="F25" s="6" t="n">
        <v>600000</v>
      </c>
    </row>
    <row r="26">
      <c r="A26" s="4" t="inlineStr">
        <is>
          <t>Weighted-average recognition period for unrecognized compensation cost related to stock options</t>
        </is>
      </c>
      <c r="F26" s="4" t="inlineStr">
        <is>
          <t>2 years 5 months 4 days</t>
        </is>
      </c>
    </row>
    <row r="27">
      <c r="A27" s="4" t="inlineStr">
        <is>
          <t>2020 Equity Plan</t>
        </is>
      </c>
    </row>
    <row r="28">
      <c r="A28" s="3" t="inlineStr">
        <is>
          <t>Share-based Compensation Arrangement by Share-based Payment Award [Line Items]</t>
        </is>
      </c>
    </row>
    <row r="29">
      <c r="A29" s="4" t="inlineStr">
        <is>
          <t>Shares reserved for issuance (in shares)</t>
        </is>
      </c>
      <c r="B29" s="5" t="n">
        <v>27733888</v>
      </c>
      <c r="C29" s="5" t="n">
        <v>36738678</v>
      </c>
      <c r="F29" s="5" t="n">
        <v>36738678</v>
      </c>
    </row>
    <row r="30">
      <c r="A30" s="4" t="inlineStr">
        <is>
          <t>Percent of the number of shares of its common stock outstanding reserved for issuance</t>
        </is>
      </c>
      <c r="B30" s="4" t="inlineStr">
        <is>
          <t>16.00%</t>
        </is>
      </c>
    </row>
    <row r="31">
      <c r="A31" s="4" t="inlineStr">
        <is>
          <t>Percent increase in shares that may be issued</t>
        </is>
      </c>
      <c r="B31" s="4" t="inlineStr">
        <is>
          <t>5.00%</t>
        </is>
      </c>
    </row>
    <row r="32">
      <c r="A32" s="4" t="inlineStr">
        <is>
          <t>Increase in the number of shares that may be issued (in shares)</t>
        </is>
      </c>
      <c r="B32" s="5" t="n">
        <v>10000000</v>
      </c>
    </row>
    <row r="33">
      <c r="A33" s="4" t="inlineStr">
        <is>
          <t>Shares available for issuance (in shares)</t>
        </is>
      </c>
      <c r="C33" s="5" t="n">
        <v>17433350</v>
      </c>
      <c r="F33" s="5" t="n">
        <v>17433350</v>
      </c>
    </row>
    <row r="34">
      <c r="A34" s="4" t="inlineStr">
        <is>
          <t>2020 Equity Plan | RSU</t>
        </is>
      </c>
    </row>
    <row r="35">
      <c r="A35" s="3" t="inlineStr">
        <is>
          <t>Share-based Compensation Arrangement by Share-based Payment Award [Line Items]</t>
        </is>
      </c>
    </row>
    <row r="36">
      <c r="A36" s="4" t="inlineStr">
        <is>
          <t>Vesting period</t>
        </is>
      </c>
      <c r="F36" s="4" t="inlineStr">
        <is>
          <t>4 years</t>
        </is>
      </c>
    </row>
    <row r="37">
      <c r="A37" s="4" t="inlineStr">
        <is>
          <t>2020 Equity Plan | RSU | Vesting Period 1</t>
        </is>
      </c>
    </row>
    <row r="38">
      <c r="A38" s="3" t="inlineStr">
        <is>
          <t>Share-based Compensation Arrangement by Share-based Payment Award [Line Items]</t>
        </is>
      </c>
    </row>
    <row r="39">
      <c r="A39" s="4" t="inlineStr">
        <is>
          <t>Vesting period</t>
        </is>
      </c>
      <c r="F39" s="4" t="inlineStr">
        <is>
          <t>1 year</t>
        </is>
      </c>
    </row>
    <row r="40">
      <c r="A40" s="4" t="inlineStr">
        <is>
          <t>Vesting percentage</t>
        </is>
      </c>
      <c r="F40" s="4" t="inlineStr">
        <is>
          <t>25.00%</t>
        </is>
      </c>
    </row>
    <row r="41">
      <c r="A41" s="4" t="inlineStr">
        <is>
          <t>2020 Equity Plan | RSU | Vesting Period 2</t>
        </is>
      </c>
    </row>
    <row r="42">
      <c r="A42" s="3" t="inlineStr">
        <is>
          <t>Share-based Compensation Arrangement by Share-based Payment Award [Line Items]</t>
        </is>
      </c>
    </row>
    <row r="43">
      <c r="A43" s="4" t="inlineStr">
        <is>
          <t>Vesting period</t>
        </is>
      </c>
      <c r="F43" s="4" t="inlineStr">
        <is>
          <t>3 years</t>
        </is>
      </c>
    </row>
    <row r="44">
      <c r="A44" s="4" t="inlineStr">
        <is>
          <t>2020 ESPP</t>
        </is>
      </c>
    </row>
    <row r="45">
      <c r="A45" s="3" t="inlineStr">
        <is>
          <t>Share-based Compensation Arrangement by Share-based Payment Award [Line Items]</t>
        </is>
      </c>
    </row>
    <row r="46">
      <c r="A46" s="4" t="inlineStr">
        <is>
          <t>Shares reserved for issuance (in shares)</t>
        </is>
      </c>
      <c r="B46" s="5" t="n">
        <v>3492097</v>
      </c>
    </row>
    <row r="47">
      <c r="A47" s="4" t="inlineStr">
        <is>
          <t>2020 ESPP | Employee Stock</t>
        </is>
      </c>
    </row>
    <row r="48">
      <c r="A48" s="3" t="inlineStr">
        <is>
          <t>Share-based Compensation Arrangement by Share-based Payment Award [Line Items]</t>
        </is>
      </c>
    </row>
    <row r="49">
      <c r="A49" s="4" t="inlineStr">
        <is>
          <t>Shares reserved for issuance (in shares)</t>
        </is>
      </c>
      <c r="C49" s="5" t="n">
        <v>5293055</v>
      </c>
      <c r="F49" s="5" t="n">
        <v>5293055</v>
      </c>
    </row>
    <row r="50">
      <c r="A50" s="4" t="inlineStr">
        <is>
          <t>Percent increase in shares that may be issued</t>
        </is>
      </c>
      <c r="B50" s="4" t="inlineStr">
        <is>
          <t>1.00%</t>
        </is>
      </c>
    </row>
    <row r="51">
      <c r="A51" s="4" t="inlineStr">
        <is>
          <t>Increase in the number of shares that may be issued (in shares)</t>
        </is>
      </c>
      <c r="B51" s="5" t="n">
        <v>2500000</v>
      </c>
    </row>
    <row r="52">
      <c r="A52" s="4" t="inlineStr">
        <is>
          <t>Period over which increase in shares that may be issued occurs</t>
        </is>
      </c>
      <c r="B52" s="4" t="inlineStr">
        <is>
          <t>20 years</t>
        </is>
      </c>
    </row>
    <row r="53">
      <c r="A53" s="4" t="inlineStr">
        <is>
          <t>2020 Phantom Stock Incentive Plan | PSUs</t>
        </is>
      </c>
    </row>
    <row r="54">
      <c r="A54" s="3" t="inlineStr">
        <is>
          <t>Share-based Compensation Arrangement by Share-based Payment Award [Line Items]</t>
        </is>
      </c>
    </row>
    <row r="55">
      <c r="A55" s="4" t="inlineStr">
        <is>
          <t>Shares reserved for issuance (in shares)</t>
        </is>
      </c>
      <c r="H55" s="5" t="n">
        <v>763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under Equity Plans (Details) $ / shares in Units, $ in Thousands</t>
        </is>
      </c>
      <c r="B1" s="2" t="inlineStr">
        <is>
          <t>6 Months Ended</t>
        </is>
      </c>
    </row>
    <row r="2">
      <c r="B2" s="2" t="inlineStr">
        <is>
          <t>Jun. 30, 2021USD ($)$ / sharesshares</t>
        </is>
      </c>
    </row>
    <row r="3">
      <c r="A3" s="3" t="inlineStr">
        <is>
          <t>Shares</t>
        </is>
      </c>
    </row>
    <row r="4">
      <c r="A4" s="4" t="inlineStr">
        <is>
          <t>Options outstanding (in shares)</t>
        </is>
      </c>
      <c r="B4" s="5" t="n">
        <v>597354</v>
      </c>
    </row>
    <row r="5">
      <c r="A5" s="4" t="inlineStr">
        <is>
          <t>Granted (in shares)</t>
        </is>
      </c>
      <c r="B5" s="5" t="n">
        <v>0</v>
      </c>
    </row>
    <row r="6">
      <c r="A6" s="4" t="inlineStr">
        <is>
          <t>Options outstanding (in shares)</t>
        </is>
      </c>
      <c r="B6" s="5" t="n">
        <v>597354</v>
      </c>
    </row>
    <row r="7">
      <c r="A7" s="4" t="inlineStr">
        <is>
          <t>Options exercisable (in shares)</t>
        </is>
      </c>
      <c r="B7" s="5" t="n">
        <v>312754</v>
      </c>
    </row>
    <row r="8">
      <c r="A8" s="4" t="inlineStr">
        <is>
          <t>Options vested and expected to vest (in shares)</t>
        </is>
      </c>
      <c r="B8" s="5" t="n">
        <v>597354</v>
      </c>
    </row>
    <row r="9">
      <c r="A9" s="3" t="inlineStr">
        <is>
          <t>Weighted Average Exercise Price</t>
        </is>
      </c>
    </row>
    <row r="10">
      <c r="A10" s="4" t="inlineStr">
        <is>
          <t>Options outstanding (in USD per share) | $ / shares</t>
        </is>
      </c>
      <c r="B10" s="7" t="n">
        <v>5.86</v>
      </c>
    </row>
    <row r="11">
      <c r="A11" s="4" t="inlineStr">
        <is>
          <t>Options outstanding (in USD per share) | $ / shares</t>
        </is>
      </c>
      <c r="B11" s="10" t="n">
        <v>5.86</v>
      </c>
    </row>
    <row r="12">
      <c r="A12" s="4" t="inlineStr">
        <is>
          <t>Options exercisable (in USD per share) | $ / shares</t>
        </is>
      </c>
      <c r="B12" s="10" t="n">
        <v>5.97</v>
      </c>
    </row>
    <row r="13">
      <c r="A13" s="4" t="inlineStr">
        <is>
          <t>Options vested and expected to vest (in USD per share) | $ / shares</t>
        </is>
      </c>
      <c r="B13" s="7" t="n">
        <v>5.86</v>
      </c>
    </row>
    <row r="14">
      <c r="A14" s="3" t="inlineStr">
        <is>
          <t>Weighted Average Remaining Contractual Life</t>
        </is>
      </c>
    </row>
    <row r="15">
      <c r="A15" s="4" t="inlineStr">
        <is>
          <t>Options outstanding</t>
        </is>
      </c>
      <c r="B15" s="4" t="inlineStr">
        <is>
          <t>6 years 9 months 18 days</t>
        </is>
      </c>
    </row>
    <row r="16">
      <c r="A16" s="4" t="inlineStr">
        <is>
          <t>Options exercisable</t>
        </is>
      </c>
      <c r="B16" s="4" t="inlineStr">
        <is>
          <t>4 years 10 months 17 days</t>
        </is>
      </c>
    </row>
    <row r="17">
      <c r="A17" s="4" t="inlineStr">
        <is>
          <t>Options vested and expected to vest</t>
        </is>
      </c>
      <c r="B17" s="4" t="inlineStr">
        <is>
          <t>6 years 9 months 18 days</t>
        </is>
      </c>
    </row>
    <row r="18">
      <c r="A18" s="3" t="inlineStr">
        <is>
          <t>Aggregate Intrinsic Value</t>
        </is>
      </c>
    </row>
    <row r="19">
      <c r="A19" s="4" t="inlineStr">
        <is>
          <t>Options outstanding | $</t>
        </is>
      </c>
      <c r="B19" s="6" t="n">
        <v>2857</v>
      </c>
    </row>
    <row r="20">
      <c r="A20" s="4" t="inlineStr">
        <is>
          <t>Options exercisable | $</t>
        </is>
      </c>
      <c r="B20" s="5" t="n">
        <v>1460</v>
      </c>
    </row>
    <row r="21">
      <c r="A21" s="4" t="inlineStr">
        <is>
          <t>Options vested and expected to vest | $</t>
        </is>
      </c>
      <c r="B21" s="6" t="n">
        <v>28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nd RSA Activity under Equity Plans (Details)</t>
        </is>
      </c>
      <c r="B1" s="2" t="inlineStr">
        <is>
          <t>6 Months Ended</t>
        </is>
      </c>
    </row>
    <row r="2">
      <c r="B2" s="2" t="inlineStr">
        <is>
          <t>Jun. 30, 2021$ / sharesshares</t>
        </is>
      </c>
    </row>
    <row r="3">
      <c r="A3" s="3" t="inlineStr">
        <is>
          <t>Weighted Average Grant Date Fair Value per Share</t>
        </is>
      </c>
    </row>
    <row r="4">
      <c r="A4" s="4" t="inlineStr">
        <is>
          <t>Granted (in USD per share) | $ / shares</t>
        </is>
      </c>
      <c r="B4" s="7" t="n">
        <v>4.59</v>
      </c>
    </row>
    <row r="5">
      <c r="A5" s="4" t="inlineStr">
        <is>
          <t>RSA</t>
        </is>
      </c>
    </row>
    <row r="6">
      <c r="A6" s="3" t="inlineStr">
        <is>
          <t>Shares</t>
        </is>
      </c>
    </row>
    <row r="7">
      <c r="A7" s="4" t="inlineStr">
        <is>
          <t>Outstanding (in shares)</t>
        </is>
      </c>
      <c r="B7" s="5" t="n">
        <v>4183624</v>
      </c>
    </row>
    <row r="8">
      <c r="A8" s="4" t="inlineStr">
        <is>
          <t>Released (in shares)</t>
        </is>
      </c>
      <c r="B8" s="5" t="n">
        <v>-4183624</v>
      </c>
    </row>
    <row r="9">
      <c r="A9" s="4" t="inlineStr">
        <is>
          <t>Outstanding (in shares)</t>
        </is>
      </c>
      <c r="B9" s="5" t="n">
        <v>0</v>
      </c>
    </row>
    <row r="10">
      <c r="A10" s="3" t="inlineStr">
        <is>
          <t>Weighted Average Grant Date Fair Value per Share</t>
        </is>
      </c>
    </row>
    <row r="11">
      <c r="A11" s="4" t="inlineStr">
        <is>
          <t>Outstanding (in USD per share) | $ / shares</t>
        </is>
      </c>
      <c r="B11" s="7" t="n">
        <v>1.37</v>
      </c>
    </row>
    <row r="12">
      <c r="A12" s="4" t="inlineStr">
        <is>
          <t>RSU</t>
        </is>
      </c>
    </row>
    <row r="13">
      <c r="A13" s="3" t="inlineStr">
        <is>
          <t>Shares</t>
        </is>
      </c>
    </row>
    <row r="14">
      <c r="A14" s="4" t="inlineStr">
        <is>
          <t>Outstanding (in shares)</t>
        </is>
      </c>
      <c r="B14" s="5" t="n">
        <v>11983636</v>
      </c>
    </row>
    <row r="15">
      <c r="A15" s="4" t="inlineStr">
        <is>
          <t>Granted (in shares)</t>
        </is>
      </c>
      <c r="B15" s="5" t="n">
        <v>2515134</v>
      </c>
    </row>
    <row r="16">
      <c r="A16" s="4" t="inlineStr">
        <is>
          <t>Released (in shares)</t>
        </is>
      </c>
      <c r="B16" s="5" t="n">
        <v>-8159316</v>
      </c>
    </row>
    <row r="17">
      <c r="A17" s="4" t="inlineStr">
        <is>
          <t>Forfeited (in shares)</t>
        </is>
      </c>
      <c r="B17" s="5" t="n">
        <v>-1098559</v>
      </c>
    </row>
    <row r="18">
      <c r="A18" s="4" t="inlineStr">
        <is>
          <t>Outstanding (in shares)</t>
        </is>
      </c>
      <c r="B18" s="5" t="n">
        <v>5240895</v>
      </c>
    </row>
    <row r="19">
      <c r="A19" s="3" t="inlineStr">
        <is>
          <t>Weighted Average Grant Date Fair Value per Share</t>
        </is>
      </c>
    </row>
    <row r="20">
      <c r="A20" s="4" t="inlineStr">
        <is>
          <t>Outstanding (in USD per share) | $ / shares</t>
        </is>
      </c>
      <c r="B20" s="7" t="n">
        <v>12.43</v>
      </c>
    </row>
    <row r="21">
      <c r="A21" s="4" t="inlineStr">
        <is>
          <t>Granted (in USD per share) | $ / shares</t>
        </is>
      </c>
      <c r="B21" s="10" t="n">
        <v>11.96</v>
      </c>
    </row>
    <row r="22">
      <c r="A22" s="4" t="inlineStr">
        <is>
          <t>Released (in USD per share) | $ / shares</t>
        </is>
      </c>
      <c r="B22" s="10" t="n">
        <v>12.5</v>
      </c>
    </row>
    <row r="23">
      <c r="A23" s="4" t="inlineStr">
        <is>
          <t>Forfeited (in USD per share) | $ / shares</t>
        </is>
      </c>
      <c r="B23" s="10" t="n">
        <v>12.41</v>
      </c>
    </row>
    <row r="24">
      <c r="A24" s="4" t="inlineStr">
        <is>
          <t>Outstanding (in USD per share) | $ / shares</t>
        </is>
      </c>
      <c r="B24" s="7" t="n">
        <v>12.1</v>
      </c>
    </row>
    <row r="25">
      <c r="A25" s="4" t="inlineStr">
        <is>
          <t>PRSU</t>
        </is>
      </c>
    </row>
    <row r="26">
      <c r="A26" s="3" t="inlineStr">
        <is>
          <t>Shares</t>
        </is>
      </c>
    </row>
    <row r="27">
      <c r="A27" s="4" t="inlineStr">
        <is>
          <t>Outstanding (in shares)</t>
        </is>
      </c>
      <c r="B27" s="5" t="n">
        <v>1101683</v>
      </c>
    </row>
    <row r="28">
      <c r="A28" s="4" t="inlineStr">
        <is>
          <t>Granted (in shares)</t>
        </is>
      </c>
      <c r="B28" s="5" t="n">
        <v>9141</v>
      </c>
    </row>
    <row r="29">
      <c r="A29" s="4" t="inlineStr">
        <is>
          <t>Outstanding (in shares)</t>
        </is>
      </c>
      <c r="B29" s="5" t="n">
        <v>1110824</v>
      </c>
    </row>
    <row r="30">
      <c r="A30" s="3" t="inlineStr">
        <is>
          <t>Weighted Average Grant Date Fair Value per Share</t>
        </is>
      </c>
    </row>
    <row r="31">
      <c r="A31" s="4" t="inlineStr">
        <is>
          <t>Outstanding (in USD per share) | $ / shares</t>
        </is>
      </c>
      <c r="B31" s="7" t="n">
        <v>6.72</v>
      </c>
    </row>
    <row r="32">
      <c r="A32" s="4" t="inlineStr">
        <is>
          <t>Granted (in USD per share) | $ / shares</t>
        </is>
      </c>
      <c r="B32" s="10" t="n">
        <v>1.97</v>
      </c>
    </row>
    <row r="33">
      <c r="A33" s="4" t="inlineStr">
        <is>
          <t>Outstanding (in USD per share) | $ / shares</t>
        </is>
      </c>
      <c r="B33" s="7" t="n">
        <v>6.6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Summary of ESPP Valuation Assumptions (Details)</t>
        </is>
      </c>
      <c r="B1" s="2" t="inlineStr">
        <is>
          <t>6 Months Ended</t>
        </is>
      </c>
    </row>
    <row r="2">
      <c r="B2" s="2" t="inlineStr">
        <is>
          <t>Jun. 30, 2021$ / shares</t>
        </is>
      </c>
    </row>
    <row r="3">
      <c r="A3" s="3" t="inlineStr">
        <is>
          <t>Share-based Compensation Arrangement by Share-based Payment Award [Line Items]</t>
        </is>
      </c>
    </row>
    <row r="4">
      <c r="A4" s="4" t="inlineStr">
        <is>
          <t>Weighted average grant date fair value of purchase rights issued under ESPP</t>
        </is>
      </c>
      <c r="B4" s="7" t="n">
        <v>4.59</v>
      </c>
    </row>
    <row r="5">
      <c r="A5" s="4" t="inlineStr">
        <is>
          <t>PRSU</t>
        </is>
      </c>
    </row>
    <row r="6">
      <c r="A6" s="3" t="inlineStr">
        <is>
          <t>Share-based Compensation Arrangement by Share-based Payment Award [Line Items]</t>
        </is>
      </c>
    </row>
    <row r="7">
      <c r="A7" s="4" t="inlineStr">
        <is>
          <t>Weighted average grant date fair value of purchase rights issued under ESPP</t>
        </is>
      </c>
      <c r="B7" s="7" t="n">
        <v>1.97</v>
      </c>
    </row>
    <row r="8">
      <c r="A8" s="4" t="inlineStr">
        <is>
          <t>Expected term, in years</t>
        </is>
      </c>
      <c r="B8" s="4" t="inlineStr">
        <is>
          <t>9 months</t>
        </is>
      </c>
    </row>
    <row r="9">
      <c r="A9" s="4" t="inlineStr">
        <is>
          <t>Expected volatility</t>
        </is>
      </c>
      <c r="B9" s="4" t="inlineStr">
        <is>
          <t>97.90%</t>
        </is>
      </c>
    </row>
    <row r="10">
      <c r="A10" s="4" t="inlineStr">
        <is>
          <t>Risk-free interest rate</t>
        </is>
      </c>
      <c r="B10" s="4" t="inlineStr">
        <is>
          <t>4.00%</t>
        </is>
      </c>
    </row>
    <row r="11">
      <c r="A11" s="4" t="inlineStr">
        <is>
          <t>Expected dividend yield</t>
        </is>
      </c>
      <c r="B11"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53205</v>
      </c>
      <c r="C4" s="6" t="n">
        <v>21</v>
      </c>
      <c r="D4" s="6" t="n">
        <v>64735</v>
      </c>
      <c r="E4" s="6" t="n">
        <v>156</v>
      </c>
    </row>
    <row r="5">
      <c r="A5" s="4" t="inlineStr">
        <is>
          <t>Cost of revenue</t>
        </is>
      </c>
    </row>
    <row r="6">
      <c r="A6" s="3" t="inlineStr">
        <is>
          <t>Share-based Payment Arrangement, Expensed and Capitalized, Amount [Line Items]</t>
        </is>
      </c>
    </row>
    <row r="7">
      <c r="A7" s="4" t="inlineStr">
        <is>
          <t>Stock-based compensation expense</t>
        </is>
      </c>
      <c r="B7" s="5" t="n">
        <v>431</v>
      </c>
      <c r="C7" s="5" t="n">
        <v>0</v>
      </c>
      <c r="D7" s="5" t="n">
        <v>967</v>
      </c>
      <c r="E7" s="5" t="n">
        <v>0</v>
      </c>
    </row>
    <row r="8">
      <c r="A8" s="4" t="inlineStr">
        <is>
          <t>Research and development</t>
        </is>
      </c>
    </row>
    <row r="9">
      <c r="A9" s="3" t="inlineStr">
        <is>
          <t>Share-based Payment Arrangement, Expensed and Capitalized, Amount [Line Items]</t>
        </is>
      </c>
    </row>
    <row r="10">
      <c r="A10" s="4" t="inlineStr">
        <is>
          <t>Stock-based compensation expense</t>
        </is>
      </c>
      <c r="B10" s="5" t="n">
        <v>2754</v>
      </c>
      <c r="C10" s="5" t="n">
        <v>21</v>
      </c>
      <c r="D10" s="5" t="n">
        <v>7664</v>
      </c>
      <c r="E10" s="5" t="n">
        <v>21</v>
      </c>
    </row>
    <row r="11">
      <c r="A11" s="4" t="inlineStr">
        <is>
          <t>Sales and marketing</t>
        </is>
      </c>
    </row>
    <row r="12">
      <c r="A12" s="3" t="inlineStr">
        <is>
          <t>Share-based Payment Arrangement, Expensed and Capitalized, Amount [Line Items]</t>
        </is>
      </c>
    </row>
    <row r="13">
      <c r="A13" s="4" t="inlineStr">
        <is>
          <t>Stock-based compensation expense</t>
        </is>
      </c>
      <c r="B13" s="5" t="n">
        <v>41616</v>
      </c>
      <c r="C13" s="5" t="n">
        <v>0</v>
      </c>
      <c r="D13" s="5" t="n">
        <v>43602</v>
      </c>
      <c r="E13" s="5" t="n">
        <v>0</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8404</v>
      </c>
      <c r="C16" s="6" t="n">
        <v>0</v>
      </c>
      <c r="D16" s="6" t="n">
        <v>12502</v>
      </c>
      <c r="E16" s="6" t="n">
        <v>1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0054</v>
      </c>
      <c r="C4" s="6" t="n">
        <v>-33112</v>
      </c>
    </row>
    <row r="5">
      <c r="A5" s="3" t="inlineStr">
        <is>
          <t>Adjustments to reconcile net loss to cash used in operating activities:</t>
        </is>
      </c>
    </row>
    <row r="6">
      <c r="A6" s="4" t="inlineStr">
        <is>
          <t>Depreciation and amortization</t>
        </is>
      </c>
      <c r="B6" s="5" t="n">
        <v>4114</v>
      </c>
      <c r="C6" s="5" t="n">
        <v>4251</v>
      </c>
    </row>
    <row r="7">
      <c r="A7" s="4" t="inlineStr">
        <is>
          <t>Reduction in carrying amount of ROU assets</t>
        </is>
      </c>
      <c r="B7" s="5" t="n">
        <v>1533</v>
      </c>
      <c r="C7" s="5" t="n">
        <v>0</v>
      </c>
    </row>
    <row r="8">
      <c r="A8" s="4" t="inlineStr">
        <is>
          <t>Stock-based compensation</t>
        </is>
      </c>
      <c r="B8" s="5" t="n">
        <v>64725</v>
      </c>
      <c r="C8" s="5" t="n">
        <v>156</v>
      </c>
    </row>
    <row r="9">
      <c r="A9" s="4" t="inlineStr">
        <is>
          <t>Provision for doubtful accounts</t>
        </is>
      </c>
      <c r="B9" s="5" t="n">
        <v>2425</v>
      </c>
      <c r="C9" s="5" t="n">
        <v>509</v>
      </c>
    </row>
    <row r="10">
      <c r="A10" s="4" t="inlineStr">
        <is>
          <t>Gain from forgiveness of notes payable</t>
        </is>
      </c>
      <c r="B10" s="5" t="n">
        <v>-10124</v>
      </c>
      <c r="C10" s="5" t="n">
        <v>0</v>
      </c>
    </row>
    <row r="11">
      <c r="A11" s="4" t="inlineStr">
        <is>
          <t>Other</t>
        </is>
      </c>
      <c r="B11" s="5" t="n">
        <v>550</v>
      </c>
      <c r="C11" s="5" t="n">
        <v>70</v>
      </c>
    </row>
    <row r="12">
      <c r="A12" s="3" t="inlineStr">
        <is>
          <t>Changes in operating assets and liabilities:</t>
        </is>
      </c>
    </row>
    <row r="13">
      <c r="A13" s="4" t="inlineStr">
        <is>
          <t>Accounts receivable, net</t>
        </is>
      </c>
      <c r="B13" s="5" t="n">
        <v>2082</v>
      </c>
      <c r="C13" s="5" t="n">
        <v>-23914</v>
      </c>
    </row>
    <row r="14">
      <c r="A14" s="4" t="inlineStr">
        <is>
          <t>Inventories, net</t>
        </is>
      </c>
      <c r="B14" s="5" t="n">
        <v>1457</v>
      </c>
      <c r="C14" s="5" t="n">
        <v>2195</v>
      </c>
    </row>
    <row r="15">
      <c r="A15" s="4" t="inlineStr">
        <is>
          <t>Prepaid and other current assets</t>
        </is>
      </c>
      <c r="B15" s="5" t="n">
        <v>3512</v>
      </c>
      <c r="C15" s="5" t="n">
        <v>2939</v>
      </c>
    </row>
    <row r="16">
      <c r="A16" s="4" t="inlineStr">
        <is>
          <t>Contract assets</t>
        </is>
      </c>
      <c r="B16" s="5" t="n">
        <v>-2438</v>
      </c>
      <c r="C16" s="5" t="n">
        <v>-8439</v>
      </c>
    </row>
    <row r="17">
      <c r="A17" s="4" t="inlineStr">
        <is>
          <t>Other assets</t>
        </is>
      </c>
      <c r="B17" s="5" t="n">
        <v>6</v>
      </c>
      <c r="C17" s="5" t="n">
        <v>264</v>
      </c>
    </row>
    <row r="18">
      <c r="A18" s="4" t="inlineStr">
        <is>
          <t>Accounts payable</t>
        </is>
      </c>
      <c r="B18" s="5" t="n">
        <v>-1680</v>
      </c>
      <c r="C18" s="5" t="n">
        <v>645</v>
      </c>
    </row>
    <row r="19">
      <c r="A19" s="4" t="inlineStr">
        <is>
          <t>Accrued expenses and other liabilities</t>
        </is>
      </c>
      <c r="B19" s="5" t="n">
        <v>-9161</v>
      </c>
      <c r="C19" s="5" t="n">
        <v>-9506</v>
      </c>
    </row>
    <row r="20">
      <c r="A20" s="4" t="inlineStr">
        <is>
          <t>Contract liabilities</t>
        </is>
      </c>
      <c r="B20" s="5" t="n">
        <v>264</v>
      </c>
      <c r="C20" s="5" t="n">
        <v>11397</v>
      </c>
    </row>
    <row r="21">
      <c r="A21" s="4" t="inlineStr">
        <is>
          <t>Net cash used in operating activities</t>
        </is>
      </c>
      <c r="B21" s="5" t="n">
        <v>-62789</v>
      </c>
      <c r="C21" s="5" t="n">
        <v>-52545</v>
      </c>
    </row>
    <row r="22">
      <c r="A22" s="3" t="inlineStr">
        <is>
          <t>Cash flows from investing activities:</t>
        </is>
      </c>
    </row>
    <row r="23">
      <c r="A23" s="4" t="inlineStr">
        <is>
          <t>Purchase of property, plant and equipment</t>
        </is>
      </c>
      <c r="B23" s="5" t="n">
        <v>-1779</v>
      </c>
      <c r="C23" s="5" t="n">
        <v>-1723</v>
      </c>
    </row>
    <row r="24">
      <c r="A24" s="4" t="inlineStr">
        <is>
          <t>Proceeds from sales of short-term investments</t>
        </is>
      </c>
      <c r="B24" s="5" t="n">
        <v>2000</v>
      </c>
      <c r="C24" s="5" t="n">
        <v>0</v>
      </c>
    </row>
    <row r="25">
      <c r="A25" s="4" t="inlineStr">
        <is>
          <t>Proceeds from maturities of short-term investments</t>
        </is>
      </c>
      <c r="B25" s="5" t="n">
        <v>55943</v>
      </c>
      <c r="C25" s="5" t="n">
        <v>2200</v>
      </c>
    </row>
    <row r="26">
      <c r="A26" s="4" t="inlineStr">
        <is>
          <t>Purchase of short-term investments</t>
        </is>
      </c>
      <c r="B26" s="5" t="n">
        <v>-190376</v>
      </c>
      <c r="C26" s="5" t="n">
        <v>0</v>
      </c>
    </row>
    <row r="27">
      <c r="A27" s="4" t="inlineStr">
        <is>
          <t>Investment in notes receivable</t>
        </is>
      </c>
      <c r="B27" s="5" t="n">
        <v>-750</v>
      </c>
      <c r="C27" s="5" t="n">
        <v>0</v>
      </c>
    </row>
    <row r="28">
      <c r="A28" s="4" t="inlineStr">
        <is>
          <t>Net cash provided by (used in) investing activities</t>
        </is>
      </c>
      <c r="B28" s="5" t="n">
        <v>-134962</v>
      </c>
      <c r="C28" s="5" t="n">
        <v>477</v>
      </c>
    </row>
    <row r="29">
      <c r="A29" s="3" t="inlineStr">
        <is>
          <t>Cash flows from financing activities:</t>
        </is>
      </c>
    </row>
    <row r="30">
      <c r="A30" s="4" t="inlineStr">
        <is>
          <t>Proceeds from issuance of preferred stock, net of issuance costs</t>
        </is>
      </c>
      <c r="B30" s="5" t="n">
        <v>0</v>
      </c>
      <c r="C30" s="5" t="n">
        <v>19919</v>
      </c>
    </row>
    <row r="31">
      <c r="A31" s="4" t="inlineStr">
        <is>
          <t>Payment of transaction costs related to Business Combination</t>
        </is>
      </c>
      <c r="B31" s="5" t="n">
        <v>-20005</v>
      </c>
      <c r="C31" s="5" t="n">
        <v>0</v>
      </c>
    </row>
    <row r="32">
      <c r="A32" s="4" t="inlineStr">
        <is>
          <t>Proceeds from warrant exercises</t>
        </is>
      </c>
      <c r="B32" s="5" t="n">
        <v>89244</v>
      </c>
      <c r="C32" s="5" t="n">
        <v>0</v>
      </c>
    </row>
    <row r="33">
      <c r="A33" s="4" t="inlineStr">
        <is>
          <t>Tax withholding payment for vested equity awards</t>
        </is>
      </c>
      <c r="B33" s="5" t="n">
        <v>-37</v>
      </c>
      <c r="C33" s="5" t="n">
        <v>0</v>
      </c>
    </row>
    <row r="34">
      <c r="A34" s="4" t="inlineStr">
        <is>
          <t>Cash paid for IPO costs</t>
        </is>
      </c>
      <c r="B34" s="5" t="n">
        <v>0</v>
      </c>
      <c r="C34" s="5" t="n">
        <v>-1196</v>
      </c>
    </row>
    <row r="35">
      <c r="A35" s="4" t="inlineStr">
        <is>
          <t>Proceeds from notes payable</t>
        </is>
      </c>
      <c r="B35" s="5" t="n">
        <v>0</v>
      </c>
      <c r="C35" s="5" t="n">
        <v>10000</v>
      </c>
    </row>
    <row r="36">
      <c r="A36" s="4" t="inlineStr">
        <is>
          <t>Net cash provided by financing activities</t>
        </is>
      </c>
      <c r="B36" s="5" t="n">
        <v>69202</v>
      </c>
      <c r="C36" s="5" t="n">
        <v>28723</v>
      </c>
    </row>
    <row r="37">
      <c r="A37" s="4" t="inlineStr">
        <is>
          <t>Effect of exchange rate fluctuations on cash and cash equivalents</t>
        </is>
      </c>
      <c r="B37" s="5" t="n">
        <v>-15</v>
      </c>
      <c r="C37" s="5" t="n">
        <v>-30</v>
      </c>
    </row>
    <row r="38">
      <c r="A38" s="4" t="inlineStr">
        <is>
          <t>Net decrease in cash and cash equivalents</t>
        </is>
      </c>
      <c r="B38" s="5" t="n">
        <v>-128564</v>
      </c>
      <c r="C38" s="5" t="n">
        <v>-23375</v>
      </c>
    </row>
    <row r="39">
      <c r="A39" s="4" t="inlineStr">
        <is>
          <t>Beginning cash and cash equivalents</t>
        </is>
      </c>
      <c r="B39" s="5" t="n">
        <v>204648</v>
      </c>
      <c r="C39" s="5" t="n">
        <v>60004</v>
      </c>
    </row>
    <row r="40">
      <c r="A40" s="4" t="inlineStr">
        <is>
          <t>Ending cash and cash equivalents</t>
        </is>
      </c>
      <c r="B40" s="5" t="n">
        <v>76084</v>
      </c>
      <c r="C40" s="5" t="n">
        <v>36629</v>
      </c>
    </row>
    <row r="41">
      <c r="A41" s="3" t="inlineStr">
        <is>
          <t>Supplemental disclosures of cash flow information:</t>
        </is>
      </c>
    </row>
    <row r="42">
      <c r="A42" s="4" t="inlineStr">
        <is>
          <t>Cash paid for interest</t>
        </is>
      </c>
      <c r="B42" s="5" t="n">
        <v>77</v>
      </c>
      <c r="C42" s="5" t="n">
        <v>38</v>
      </c>
    </row>
    <row r="43">
      <c r="A43" s="4" t="inlineStr">
        <is>
          <t>Cash paid for (received from) income taxes, net</t>
        </is>
      </c>
      <c r="B43" s="5" t="n">
        <v>682</v>
      </c>
      <c r="C43" s="5" t="n">
        <v>-7811</v>
      </c>
    </row>
    <row r="44">
      <c r="A44" s="4" t="inlineStr">
        <is>
          <t>Cash paid for operating leases</t>
        </is>
      </c>
      <c r="B44" s="5" t="n">
        <v>2256</v>
      </c>
      <c r="C44" s="5" t="n">
        <v>0</v>
      </c>
    </row>
    <row r="45">
      <c r="A45" s="3" t="inlineStr">
        <is>
          <t>Supplemental disclosure of noncash investing and financing activities:</t>
        </is>
      </c>
    </row>
    <row r="46">
      <c r="A46" s="4" t="inlineStr">
        <is>
          <t>Changes in accrued purchases of property, plant and equipment</t>
        </is>
      </c>
      <c r="B46" s="5" t="n">
        <v>5</v>
      </c>
      <c r="C46" s="5" t="n">
        <v>97</v>
      </c>
    </row>
    <row r="47">
      <c r="A47" s="4" t="inlineStr">
        <is>
          <t>Assets held for sale reclassification</t>
        </is>
      </c>
      <c r="B47" s="5" t="n">
        <v>0</v>
      </c>
      <c r="C47" s="5" t="n">
        <v>4746</v>
      </c>
    </row>
    <row r="48">
      <c r="A48" s="4" t="inlineStr">
        <is>
          <t>ROU assets obtained in exchange for new operating lease liabilities</t>
        </is>
      </c>
      <c r="B48" s="5" t="n">
        <v>340</v>
      </c>
      <c r="C48" s="5" t="n">
        <v>0</v>
      </c>
    </row>
    <row r="49">
      <c r="A49" s="4" t="inlineStr">
        <is>
          <t>Transaction costs included in accrued liabilities</t>
        </is>
      </c>
      <c r="B49" s="6" t="n">
        <v>5000</v>
      </c>
      <c r="C49" s="6" t="n">
        <v>11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Net Loss Per Share - Narrative (Details) - $ / shares</t>
        </is>
      </c>
      <c r="B1" s="2" t="inlineStr">
        <is>
          <t>6 Months Ended</t>
        </is>
      </c>
    </row>
    <row r="2">
      <c r="B2" s="2" t="inlineStr">
        <is>
          <t>Jun. 30, 2021</t>
        </is>
      </c>
      <c r="C2" s="2" t="inlineStr">
        <is>
          <t>Dec. 31, 2020</t>
        </is>
      </c>
      <c r="D2" s="2" t="inlineStr">
        <is>
          <t>Oct. 19, 2020</t>
        </is>
      </c>
      <c r="E2" s="2" t="inlineStr">
        <is>
          <t>Sep. 29, 2020</t>
        </is>
      </c>
      <c r="F2" s="2" t="inlineStr">
        <is>
          <t>Jun. 30, 2020</t>
        </is>
      </c>
    </row>
    <row r="3">
      <c r="A3" s="3" t="inlineStr">
        <is>
          <t>Class of Stock [Line Items]</t>
        </is>
      </c>
    </row>
    <row r="4">
      <c r="A4" s="4" t="inlineStr">
        <is>
          <t>Warrants exercised (in shares)</t>
        </is>
      </c>
      <c r="B4" s="5" t="n">
        <v>18899642</v>
      </c>
    </row>
    <row r="5">
      <c r="A5" s="4" t="inlineStr">
        <is>
          <t>Common shares issued upon exercise of warrants (in shares)</t>
        </is>
      </c>
      <c r="B5" s="5" t="n">
        <v>14174709</v>
      </c>
      <c r="C5" s="5" t="n">
        <v>7198898</v>
      </c>
    </row>
    <row r="6">
      <c r="A6" s="4" t="inlineStr">
        <is>
          <t>Public Warrants</t>
        </is>
      </c>
    </row>
    <row r="7">
      <c r="A7" s="3" t="inlineStr">
        <is>
          <t>Class of Stock [Line Items]</t>
        </is>
      </c>
    </row>
    <row r="8">
      <c r="A8" s="4" t="inlineStr">
        <is>
          <t>Number of shares that may be purchased by warrants (in shares)</t>
        </is>
      </c>
      <c r="B8" s="5" t="n">
        <v>5976870</v>
      </c>
      <c r="E8" s="5" t="n">
        <v>24876512</v>
      </c>
      <c r="F8" s="5" t="n">
        <v>5976870</v>
      </c>
    </row>
    <row r="9">
      <c r="A9" s="4" t="inlineStr">
        <is>
          <t>Warrant exercise price (in USD per share)</t>
        </is>
      </c>
      <c r="D9" s="7" t="n">
        <v>11.5</v>
      </c>
      <c r="E9" s="7" t="n">
        <v>1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mon Stock Equivalents Excluded From the Computation of Diluted Net Income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Common stock equivalents excluded from the computation of diluted net income (loss) per share (in shares)</t>
        </is>
      </c>
      <c r="B4" s="5" t="n">
        <v>6657</v>
      </c>
      <c r="C4" s="5" t="n">
        <v>16855</v>
      </c>
      <c r="D4" s="5" t="n">
        <v>6657</v>
      </c>
      <c r="E4" s="5" t="n">
        <v>16855</v>
      </c>
    </row>
    <row r="5">
      <c r="A5" s="4" t="inlineStr">
        <is>
          <t>Stock options</t>
        </is>
      </c>
    </row>
    <row r="6">
      <c r="A6" s="3" t="inlineStr">
        <is>
          <t>Antidilutive Securities Excluded from Computation of Earnings Per Share [Line Items]</t>
        </is>
      </c>
    </row>
    <row r="7">
      <c r="A7" s="4" t="inlineStr">
        <is>
          <t>Common stock equivalents excluded from the computation of diluted net income (loss) per share (in shares)</t>
        </is>
      </c>
      <c r="B7" s="5" t="n">
        <v>597</v>
      </c>
      <c r="C7" s="5" t="n">
        <v>597</v>
      </c>
      <c r="D7" s="5" t="n">
        <v>597</v>
      </c>
      <c r="E7" s="5" t="n">
        <v>597</v>
      </c>
    </row>
    <row r="8">
      <c r="A8" s="4" t="inlineStr">
        <is>
          <t>RSAs</t>
        </is>
      </c>
    </row>
    <row r="9">
      <c r="A9" s="3" t="inlineStr">
        <is>
          <t>Antidilutive Securities Excluded from Computation of Earnings Per Share [Line Items]</t>
        </is>
      </c>
    </row>
    <row r="10">
      <c r="A10" s="4" t="inlineStr">
        <is>
          <t>Common stock equivalents excluded from the computation of diluted net income (loss) per share (in shares)</t>
        </is>
      </c>
      <c r="B10" s="5" t="n">
        <v>0</v>
      </c>
      <c r="C10" s="5" t="n">
        <v>4184</v>
      </c>
      <c r="D10" s="5" t="n">
        <v>0</v>
      </c>
      <c r="E10" s="5" t="n">
        <v>4184</v>
      </c>
    </row>
    <row r="11">
      <c r="A11" s="4" t="inlineStr">
        <is>
          <t>RSUs (non-vested)</t>
        </is>
      </c>
    </row>
    <row r="12">
      <c r="A12" s="3" t="inlineStr">
        <is>
          <t>Antidilutive Securities Excluded from Computation of Earnings Per Share [Line Items]</t>
        </is>
      </c>
    </row>
    <row r="13">
      <c r="A13" s="4" t="inlineStr">
        <is>
          <t>Common stock equivalents excluded from the computation of diluted net income (loss) per share (in shares)</t>
        </is>
      </c>
      <c r="B13" s="5" t="n">
        <v>6060</v>
      </c>
      <c r="C13" s="5" t="n">
        <v>12074</v>
      </c>
      <c r="D13" s="5" t="n">
        <v>6060</v>
      </c>
      <c r="E13" s="5" t="n">
        <v>1207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tirement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Contribution match percentage</t>
        </is>
      </c>
      <c r="D4" s="4" t="inlineStr">
        <is>
          <t>25.00%</t>
        </is>
      </c>
    </row>
    <row r="5">
      <c r="A5" s="4" t="inlineStr">
        <is>
          <t>Matching contributions</t>
        </is>
      </c>
      <c r="B5" s="9" t="n">
        <v>0.3</v>
      </c>
      <c r="C5" s="9" t="n">
        <v>0.2</v>
      </c>
      <c r="D5" s="9" t="n">
        <v>0.5</v>
      </c>
      <c r="E5" s="9" t="n">
        <v>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Restructuring costs incurred</t>
        </is>
      </c>
      <c r="B4" s="6" t="n">
        <v>0</v>
      </c>
      <c r="C4" s="6" t="n">
        <v>-3</v>
      </c>
      <c r="D4" s="6" t="n">
        <v>0</v>
      </c>
      <c r="E4" s="6" t="n">
        <v>104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Loss Before Income Taxes and Provision For (Benefit From)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Loss before income taxes</t>
        </is>
      </c>
      <c r="B4" s="6" t="n">
        <v>-78898</v>
      </c>
      <c r="C4" s="6" t="n">
        <v>-9710</v>
      </c>
      <c r="D4" s="6" t="n">
        <v>-119419</v>
      </c>
      <c r="E4" s="6" t="n">
        <v>-39772</v>
      </c>
    </row>
    <row r="5">
      <c r="A5" s="4" t="inlineStr">
        <is>
          <t>Provision for (benefit from) income taxes</t>
        </is>
      </c>
      <c r="B5" s="6" t="n">
        <v>339</v>
      </c>
      <c r="C5" s="6" t="n">
        <v>17</v>
      </c>
      <c r="D5" s="6" t="n">
        <v>635</v>
      </c>
      <c r="E5" s="6" t="n">
        <v>-6660</v>
      </c>
    </row>
    <row r="6">
      <c r="A6" s="4" t="inlineStr">
        <is>
          <t>Effective tax rate</t>
        </is>
      </c>
      <c r="B6" s="4" t="inlineStr">
        <is>
          <t>(0.40%)</t>
        </is>
      </c>
      <c r="C6" s="4" t="inlineStr">
        <is>
          <t>(0.20%)</t>
        </is>
      </c>
      <c r="D6" s="4" t="inlineStr">
        <is>
          <t>(0.50%)</t>
        </is>
      </c>
      <c r="E6" s="4" t="inlineStr">
        <is>
          <t>16.7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ome Taxes - Narrative (Details) - USD ($) $ in Millions</t>
        </is>
      </c>
      <c r="B1" s="2" t="inlineStr">
        <is>
          <t>1 Months Ended</t>
        </is>
      </c>
      <c r="C1" s="2" t="inlineStr">
        <is>
          <t>3 Months Ended</t>
        </is>
      </c>
      <c r="E1" s="2" t="inlineStr">
        <is>
          <t>6 Months Ended</t>
        </is>
      </c>
    </row>
    <row r="2">
      <c r="B2" s="2" t="inlineStr">
        <is>
          <t>May 30, 2020</t>
        </is>
      </c>
      <c r="C2" s="2" t="inlineStr">
        <is>
          <t>Jun. 30, 2021</t>
        </is>
      </c>
      <c r="D2" s="2" t="inlineStr">
        <is>
          <t>Jun. 30, 2020</t>
        </is>
      </c>
      <c r="E2" s="2" t="inlineStr">
        <is>
          <t>Jun. 30, 2021</t>
        </is>
      </c>
      <c r="F2" s="2" t="inlineStr">
        <is>
          <t>Jun. 30, 2020</t>
        </is>
      </c>
      <c r="G2" s="2" t="inlineStr">
        <is>
          <t>Dec. 31, 2020</t>
        </is>
      </c>
    </row>
    <row r="3">
      <c r="A3" s="3" t="inlineStr">
        <is>
          <t>Tax Credit Carryforward [Line Items]</t>
        </is>
      </c>
    </row>
    <row r="4">
      <c r="A4" s="4" t="inlineStr">
        <is>
          <t>Effective tax rate</t>
        </is>
      </c>
      <c r="C4" s="4" t="inlineStr">
        <is>
          <t>(0.40%)</t>
        </is>
      </c>
      <c r="D4" s="4" t="inlineStr">
        <is>
          <t>(0.20%)</t>
        </is>
      </c>
      <c r="E4" s="4" t="inlineStr">
        <is>
          <t>(0.50%)</t>
        </is>
      </c>
      <c r="F4" s="4" t="inlineStr">
        <is>
          <t>16.70%</t>
        </is>
      </c>
    </row>
    <row r="5">
      <c r="A5" s="4" t="inlineStr">
        <is>
          <t>Tax benefit related to the release of a valuation allowance associated with a carryback portion of net operating losses allowed by the CARES Act</t>
        </is>
      </c>
      <c r="C5" s="9" t="n">
        <v>6.7</v>
      </c>
    </row>
    <row r="6">
      <c r="A6" s="4" t="inlineStr">
        <is>
          <t>Tax refund received</t>
        </is>
      </c>
      <c r="B6" s="9" t="n">
        <v>7.1</v>
      </c>
    </row>
    <row r="7">
      <c r="A7" s="4" t="inlineStr">
        <is>
          <t>U.S. Federal</t>
        </is>
      </c>
    </row>
    <row r="8">
      <c r="A8" s="3" t="inlineStr">
        <is>
          <t>Tax Credit Carryforward [Line Items]</t>
        </is>
      </c>
    </row>
    <row r="9">
      <c r="A9" s="4" t="inlineStr">
        <is>
          <t>Net operating loss carryforwards</t>
        </is>
      </c>
      <c r="G9" s="9" t="n">
        <v>173.5</v>
      </c>
    </row>
    <row r="10">
      <c r="A10" s="4" t="inlineStr">
        <is>
          <t>State</t>
        </is>
      </c>
    </row>
    <row r="11">
      <c r="A11" s="3" t="inlineStr">
        <is>
          <t>Tax Credit Carryforward [Line Items]</t>
        </is>
      </c>
    </row>
    <row r="12">
      <c r="A12" s="4" t="inlineStr">
        <is>
          <t>Net operating loss carryforwards</t>
        </is>
      </c>
      <c r="G12" s="9" t="n">
        <v>105.5</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ntractual Obligations and Commitments (Details) $ in Thousands</t>
        </is>
      </c>
      <c r="B1" s="2" t="inlineStr">
        <is>
          <t>Jun. 30, 2021USD ($)</t>
        </is>
      </c>
    </row>
    <row r="2">
      <c r="A2" s="3" t="inlineStr">
        <is>
          <t>Purchase Commitments</t>
        </is>
      </c>
    </row>
    <row r="3">
      <c r="A3" s="4" t="inlineStr">
        <is>
          <t>2021 (remaining six months)</t>
        </is>
      </c>
      <c r="B3" s="6" t="n">
        <v>28358</v>
      </c>
    </row>
    <row r="4">
      <c r="A4" s="4" t="inlineStr">
        <is>
          <t>2022</t>
        </is>
      </c>
      <c r="B4" s="5" t="n">
        <v>0</v>
      </c>
    </row>
    <row r="5">
      <c r="A5" s="4" t="inlineStr">
        <is>
          <t>2023</t>
        </is>
      </c>
      <c r="B5" s="5" t="n">
        <v>0</v>
      </c>
    </row>
    <row r="6">
      <c r="A6" s="4" t="inlineStr">
        <is>
          <t>Total</t>
        </is>
      </c>
      <c r="B6" s="5" t="n">
        <v>28358</v>
      </c>
    </row>
    <row r="7">
      <c r="A7" s="3" t="inlineStr">
        <is>
          <t>Other Contractual Commitments</t>
        </is>
      </c>
    </row>
    <row r="8">
      <c r="A8" s="4" t="inlineStr">
        <is>
          <t>2021 (remaining six months)</t>
        </is>
      </c>
      <c r="B8" s="5" t="n">
        <v>1127</v>
      </c>
    </row>
    <row r="9">
      <c r="A9" s="4" t="inlineStr">
        <is>
          <t>2022</t>
        </is>
      </c>
      <c r="B9" s="5" t="n">
        <v>797</v>
      </c>
    </row>
    <row r="10">
      <c r="A10" s="4" t="inlineStr">
        <is>
          <t>2023</t>
        </is>
      </c>
      <c r="B10" s="5" t="n">
        <v>51</v>
      </c>
    </row>
    <row r="11">
      <c r="A11" s="4" t="inlineStr">
        <is>
          <t>Total</t>
        </is>
      </c>
      <c r="B11" s="6" t="n">
        <v>19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1" customWidth="1" min="2" max="2"/>
    <col width="22" customWidth="1" min="3" max="3"/>
    <col width="20" customWidth="1" min="4" max="4"/>
    <col width="14" customWidth="1" min="5" max="5"/>
  </cols>
  <sheetData>
    <row r="1">
      <c r="A1" s="1" t="inlineStr">
        <is>
          <t>Commitments and Contingencies - Narrative (Details) $ in Millions</t>
        </is>
      </c>
      <c r="B1" s="2" t="inlineStr">
        <is>
          <t>Aug. 05, 2021USD ($)</t>
        </is>
      </c>
      <c r="C1" s="2" t="inlineStr">
        <is>
          <t>Jun. 30, 2018petition</t>
        </is>
      </c>
      <c r="D1" s="2" t="inlineStr">
        <is>
          <t>Sep. 30, 2016patent</t>
        </is>
      </c>
      <c r="E1" s="2" t="inlineStr">
        <is>
          <t>Jun. 30, 2021</t>
        </is>
      </c>
    </row>
    <row r="2">
      <c r="A2" s="3" t="inlineStr">
        <is>
          <t>Loss Contingencies [Line Items]</t>
        </is>
      </c>
    </row>
    <row r="3">
      <c r="A3" s="4" t="inlineStr">
        <is>
          <t>Standard product warranty term</t>
        </is>
      </c>
      <c r="E3" s="4" t="inlineStr">
        <is>
          <t>1 year</t>
        </is>
      </c>
    </row>
    <row r="4">
      <c r="A4" s="4" t="inlineStr">
        <is>
          <t>Minimum</t>
        </is>
      </c>
    </row>
    <row r="5">
      <c r="A5" s="3" t="inlineStr">
        <is>
          <t>Loss Contingencies [Line Items]</t>
        </is>
      </c>
    </row>
    <row r="6">
      <c r="A6" s="4" t="inlineStr">
        <is>
          <t>Remaining commitment period</t>
        </is>
      </c>
      <c r="E6" s="4" t="inlineStr">
        <is>
          <t>1 month</t>
        </is>
      </c>
    </row>
    <row r="7">
      <c r="A7" s="4" t="inlineStr">
        <is>
          <t>Maximum</t>
        </is>
      </c>
    </row>
    <row r="8">
      <c r="A8" s="3" t="inlineStr">
        <is>
          <t>Loss Contingencies [Line Items]</t>
        </is>
      </c>
    </row>
    <row r="9">
      <c r="A9" s="4" t="inlineStr">
        <is>
          <t>Remaining commitment period</t>
        </is>
      </c>
      <c r="E9" s="4" t="inlineStr">
        <is>
          <t>1 year</t>
        </is>
      </c>
    </row>
    <row r="10">
      <c r="A10" s="4" t="inlineStr">
        <is>
          <t>Quanergy Litigation</t>
        </is>
      </c>
    </row>
    <row r="11">
      <c r="A11" s="3" t="inlineStr">
        <is>
          <t>Loss Contingencies [Line Items]</t>
        </is>
      </c>
    </row>
    <row r="12">
      <c r="A12" s="4" t="inlineStr">
        <is>
          <t>Number of patents allegedly infringed | patent</t>
        </is>
      </c>
      <c r="D12" s="5" t="n">
        <v>1</v>
      </c>
    </row>
    <row r="13">
      <c r="A13" s="4" t="inlineStr">
        <is>
          <t>Number of claims filed | petition</t>
        </is>
      </c>
      <c r="C13" s="5" t="n">
        <v>2</v>
      </c>
    </row>
    <row r="14">
      <c r="A14" s="4" t="inlineStr">
        <is>
          <t>Former Employee | Settled Litigation | Subsequent Event</t>
        </is>
      </c>
    </row>
    <row r="15">
      <c r="A15" s="3" t="inlineStr">
        <is>
          <t>Loss Contingencies [Line Items]</t>
        </is>
      </c>
    </row>
    <row r="16">
      <c r="A16" s="4" t="inlineStr">
        <is>
          <t>Amount awarded to other party | $</t>
        </is>
      </c>
      <c r="B16" s="9" t="n">
        <v>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ies (Details) - USD ($) $ in Thousands</t>
        </is>
      </c>
      <c r="B1" s="2" t="inlineStr">
        <is>
          <t>6 Months Ended</t>
        </is>
      </c>
    </row>
    <row r="2">
      <c r="B2" s="2" t="inlineStr">
        <is>
          <t>Jun. 30, 2021</t>
        </is>
      </c>
      <c r="C2" s="2" t="inlineStr">
        <is>
          <t>Jun. 30, 2020</t>
        </is>
      </c>
    </row>
    <row r="3">
      <c r="A3" s="3" t="inlineStr">
        <is>
          <t>Movement in Standard Product Warranty Accrual [Roll Forward]</t>
        </is>
      </c>
    </row>
    <row r="4">
      <c r="A4" s="4" t="inlineStr">
        <is>
          <t>Balance as of the beginning of the period</t>
        </is>
      </c>
      <c r="B4" s="6" t="n">
        <v>2204</v>
      </c>
      <c r="C4" s="6" t="n">
        <v>4322</v>
      </c>
    </row>
    <row r="5">
      <c r="A5" s="4" t="inlineStr">
        <is>
          <t>Warranty provision</t>
        </is>
      </c>
      <c r="B5" s="5" t="n">
        <v>898</v>
      </c>
      <c r="C5" s="5" t="n">
        <v>2918</v>
      </c>
    </row>
    <row r="6">
      <c r="A6" s="4" t="inlineStr">
        <is>
          <t>Consumption</t>
        </is>
      </c>
      <c r="B6" s="5" t="n">
        <v>-649</v>
      </c>
      <c r="C6" s="5" t="n">
        <v>-940</v>
      </c>
    </row>
    <row r="7">
      <c r="A7" s="4" t="inlineStr">
        <is>
          <t>Changes in provision estimates</t>
        </is>
      </c>
      <c r="B7" s="5" t="n">
        <v>-1300</v>
      </c>
      <c r="C7" s="5" t="n">
        <v>-3104</v>
      </c>
    </row>
    <row r="8">
      <c r="A8" s="4" t="inlineStr">
        <is>
          <t>Balance as of the end of the period</t>
        </is>
      </c>
      <c r="B8" s="6" t="n">
        <v>1153</v>
      </c>
      <c r="C8" s="6" t="n">
        <v>31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Geographic and Customer Concentration Information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Background and Nature of Operations Velodyne Lidar, Inc. (the Company, Velodyne or Velodyne Lidar) provides smart vision solutions that are advancing the development of safe automated systems throughout the world. The Company’s technology, which is used in various automotive and non- automotive applications, is empowering the autonomous revolution by allowing machines to see their surroundings in real-time and in 3D. Graf Industrial Corp. (Graf), the Company’s predecessor, was originally incorporated in Delaware as a special purpose acquisition company (SPAC). On September 29, 2020 (the Closing Date), Graf consummated a business combination (the Business Combination) with Velodyne Lidar, Inc. (the pre-combination Velodyne). Immediately upon the consummation of the Business Combination, Graf merged into the pre-combination Velodyne, with the pre-combination Velodyne surviving as a wholly-owned subsidiary of the Company. Graf changed its name to Velodyne Lidar, Inc. and the pre-combination Velodyne changed its name to Velodyne Lidar USA, Inc. On September 30, 2020, Velodyne Lidar’s common stock and warrants began trading on the Nasdaq Global Select Market under the symbol “VLDR” and “VLDRW,” respectively. Unless the context otherwise requires, “we,” “us,” “our,” “Velodyne,” “Velodyne Lidar” and the “Company” refers to Velodyne Lidar Inc., the combined company and its subsidiaries following the Business Combination. Refer to Note 2 for further discussion of the Business Combination. The Company has evaluated how it is organized and managed and has identified only one operating segment. Basis of Presentation The accompanying condensed consolidated financial statements include the accounts of the Company’s wholly-owned subsidiaries, and have been prepared in accordance with generally accepted accounting principles in the United States (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the fair presentation of the company’s financial position, results of operations, comprehensive loss, cash flows and stockholders’ equity for the interim periods presented, but are not necessarily indicative of the results of operations to be anticipated for any future annual or interim period. These unaudited interim consolidated financial statements should be read in conjunction with the Company’s audited consolidated financial statements and related notes contained in its amended Annual Report on Form 10-K for the year ended December 31, 2020. The Business Combination is accounted for as a reverse recapitalization as the pre-combination Velodyne was determined to be the accounting acquirer under Financial Accounting Standards Board (FASB)’s Accounting Standards Codification Topic 805, Business Combinations (ASC 805).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 Liquidity The Company has funded its operations primarily through the Business Combination, PIPE offering, private placements of the pre-combination Velodyne convertible preferred stock and sales to customers. As of June 30, 2021, the Company’s existing sources of liquidity included cash, cash equivalents and short-term investments of $353.6 million and available borrowing capacity of $25.0 million under a revolving credit facility. The Company has incurred losses and negative cash flows from operations. If the Company incurs additional losses in the future, it may need to raise additional capital through issuances of equity and debt. There can be no assurance that the Company would be able to raise such capital. However, management believes that the Company’s existing sources of liquidity are adequate to fund its operations for at least twelve months from the date the unaudited condensed consolidated financial statements for the quarter ended June 30, 2021 were available for issuance. Emerging Growth Company As of December 31, 2020,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Based on the Company’s aggregate worldwide market value of voting and non-voting common equity held by non-affiliates as of June 30, 2021, the Company will become a “large accelerated filer” and lose its emerging growth company status upon the filing of its Annual Report on Form 10-K for the year ending December 31, 2021. 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June 30, December 31, 2021 2020 Number of customers accounted for 10% or more of accounts receivable 1 3 Number of vendors accounted for 10% or more of accounts payable 1 3 One customer accounted for 29% of the Company’s accounts receivable as of June 30, 2021. Two customers accounted for a total of 47%, of the Company’s accounts receivable as of December 31, 2020. One vendor accounted for 45% and 34%, respectively, of accounts payable as of June 30, 2021 and December 31, 202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 Significant Accounting Policies Except for the change in certain policies upon adoption of the accounting standards described below, there have been no material changes to the Company's significant accounting policies, compared to the accounting policies described in Note 1, Description of Business and Summary of Significant Accounting Policies, in Notes to Consolidated Financial Statements in Item 8 of Part II of the Annual Report on Form 10-K for the year ended December 31, 2020. Allowance for Doubtful Accounts The Company’s allowance for doubtful accounts includes estimated losses that result from uncollectible accounts receivable. The Company determines the allowance by considering a number of factors, including the length of time trade accounts receivable are past due, its customer’s current financial condition and payment history, the condition of the general economy and the industry as a whole, and other relevant facts and circumstances. The Company continuously monitors collections and payments from its customers and maintains a provision for estimated credit losses based upon the aforementioned factors and any specific customer collection issues that have been identified. Significant changes in one or more of these considerations may require adjustments affecting the net income (loss) and net carrying value of the account receivable. Provisions for the estimated allowance for doubtful accounts are recorded in general and administrative expense at the end of each reporting period. Recently Adopted Accounting Pronouncements In February 2016, the FASB issued Accounting Standards Update (ASU) 2016-02, Leases (Topic 84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ROU) assets and lease liabilities on the balance sheets for operating leases, and also requires additional qualitative and quantitative disclosures about lease arrangements. The Company adopted the new standard in the first quarter of 2021 using the modified retrospective method, under which the Company applies Topic 842 to existing and new leases as of January 1, 2021, but prior periods are not restated and continue to be reported under Topic 840 guidance in effect during those periods. Upon adoption, the Company recorded net ROU assets of $19.4 million and lease liabilities of $20.4 million and there were no cumulative effect adjustments as of January 1, 2021. The standard did not have a material effect on the Company’s condensed consolidated statements of operations and the condensed consolidated statement of cash flows. See Note 6. “Leases” for further information. In December 2019, the FASB issued ASU 2019-12, Income Taxes (Topic 740): Simplifying the Accounting for Income Taxes.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new standard on January 1, 2021. The adoption of this new standard did not have a significant effect on our consolidated financial statements. Leases The Company determines if an arrangement is a lease at inception. The Company evaluates classification of leases at commencement and, as necessary, at modification. As of June 30, 2021, all leases are classified as operating leases except for certain immaterial equipment finance leases. Operating leases, consisting primarily office leases, are included in operating lease ROU assets, other current liabilities, and operating lease liabilities o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As the Company's leases do not provide an implicit rate, the Company uses an incremental borrowing rate based on information available at the commencement date in determining the present value of lease payments over the lease term. The incremental borrowing rate is a hypothetical rate based on the Company's understanding of what its credit rating would be for a secured borrowing where the lease was executed. Lease costs are recognized on a straight-line basis over the lease ter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Customer Concentration Information - Revenue by Region and Count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t>
        </is>
      </c>
      <c r="B4" s="6" t="n">
        <v>13596</v>
      </c>
      <c r="C4" s="6" t="n">
        <v>28386</v>
      </c>
      <c r="D4" s="6" t="n">
        <v>31322</v>
      </c>
      <c r="E4" s="6" t="n">
        <v>45417</v>
      </c>
    </row>
    <row r="5">
      <c r="A5" s="4" t="inlineStr">
        <is>
          <t>Revenue | Geographic Concentration Risk</t>
        </is>
      </c>
    </row>
    <row r="6">
      <c r="A6" s="3" t="inlineStr">
        <is>
          <t>Concentration Risk [Line Items]</t>
        </is>
      </c>
    </row>
    <row r="7">
      <c r="A7" s="4" t="inlineStr">
        <is>
          <t>Concentration percentage</t>
        </is>
      </c>
      <c r="B7" s="4" t="inlineStr">
        <is>
          <t>100.00%</t>
        </is>
      </c>
      <c r="C7" s="4" t="inlineStr">
        <is>
          <t>100.00%</t>
        </is>
      </c>
      <c r="D7" s="4" t="inlineStr">
        <is>
          <t>100.00%</t>
        </is>
      </c>
      <c r="E7" s="4" t="inlineStr">
        <is>
          <t>100.00%</t>
        </is>
      </c>
    </row>
    <row r="8">
      <c r="A8" s="4" t="inlineStr">
        <is>
          <t>North America</t>
        </is>
      </c>
    </row>
    <row r="9">
      <c r="A9" s="3" t="inlineStr">
        <is>
          <t>Concentration Risk [Line Items]</t>
        </is>
      </c>
    </row>
    <row r="10">
      <c r="A10" s="4" t="inlineStr">
        <is>
          <t>Revenue</t>
        </is>
      </c>
      <c r="B10" s="6" t="n">
        <v>5271</v>
      </c>
      <c r="C10" s="6" t="n">
        <v>4650</v>
      </c>
      <c r="D10" s="6" t="n">
        <v>10315</v>
      </c>
      <c r="E10" s="6" t="n">
        <v>13903</v>
      </c>
    </row>
    <row r="11">
      <c r="A11" s="4" t="inlineStr">
        <is>
          <t>North America | Revenue | Geographic Concentration Risk</t>
        </is>
      </c>
    </row>
    <row r="12">
      <c r="A12" s="3" t="inlineStr">
        <is>
          <t>Concentration Risk [Line Items]</t>
        </is>
      </c>
    </row>
    <row r="13">
      <c r="A13" s="4" t="inlineStr">
        <is>
          <t>Concentration percentage</t>
        </is>
      </c>
      <c r="B13" s="4" t="inlineStr">
        <is>
          <t>38.00%</t>
        </is>
      </c>
      <c r="C13" s="4" t="inlineStr">
        <is>
          <t>16.00%</t>
        </is>
      </c>
      <c r="D13" s="4" t="inlineStr">
        <is>
          <t>33.00%</t>
        </is>
      </c>
      <c r="E13" s="4" t="inlineStr">
        <is>
          <t>30.00%</t>
        </is>
      </c>
    </row>
    <row r="14">
      <c r="A14" s="4" t="inlineStr">
        <is>
          <t>Asia Pacific</t>
        </is>
      </c>
    </row>
    <row r="15">
      <c r="A15" s="3" t="inlineStr">
        <is>
          <t>Concentration Risk [Line Items]</t>
        </is>
      </c>
    </row>
    <row r="16">
      <c r="A16" s="4" t="inlineStr">
        <is>
          <t>Revenue</t>
        </is>
      </c>
      <c r="B16" s="6" t="n">
        <v>5255</v>
      </c>
      <c r="C16" s="6" t="n">
        <v>20150</v>
      </c>
      <c r="D16" s="6" t="n">
        <v>14761</v>
      </c>
      <c r="E16" s="6" t="n">
        <v>25774</v>
      </c>
    </row>
    <row r="17">
      <c r="A17" s="4" t="inlineStr">
        <is>
          <t>Asia Pacific | Revenue | Geographic Concentration Risk</t>
        </is>
      </c>
    </row>
    <row r="18">
      <c r="A18" s="3" t="inlineStr">
        <is>
          <t>Concentration Risk [Line Items]</t>
        </is>
      </c>
    </row>
    <row r="19">
      <c r="A19" s="4" t="inlineStr">
        <is>
          <t>Concentration percentage</t>
        </is>
      </c>
      <c r="B19" s="4" t="inlineStr">
        <is>
          <t>39.00%</t>
        </is>
      </c>
      <c r="C19" s="4" t="inlineStr">
        <is>
          <t>71.00%</t>
        </is>
      </c>
      <c r="D19" s="4" t="inlineStr">
        <is>
          <t>47.00%</t>
        </is>
      </c>
      <c r="E19" s="4" t="inlineStr">
        <is>
          <t>57.00%</t>
        </is>
      </c>
    </row>
    <row r="20">
      <c r="A20" s="4" t="inlineStr">
        <is>
          <t>Europe, Middle East and Africa</t>
        </is>
      </c>
    </row>
    <row r="21">
      <c r="A21" s="3" t="inlineStr">
        <is>
          <t>Concentration Risk [Line Items]</t>
        </is>
      </c>
    </row>
    <row r="22">
      <c r="A22" s="4" t="inlineStr">
        <is>
          <t>Revenue</t>
        </is>
      </c>
      <c r="B22" s="6" t="n">
        <v>3070</v>
      </c>
      <c r="C22" s="6" t="n">
        <v>3586</v>
      </c>
      <c r="D22" s="6" t="n">
        <v>6246</v>
      </c>
      <c r="E22" s="6" t="n">
        <v>5740</v>
      </c>
    </row>
    <row r="23">
      <c r="A23" s="4" t="inlineStr">
        <is>
          <t>Europe, Middle East and Africa | Revenue | Geographic Concentration Risk</t>
        </is>
      </c>
    </row>
    <row r="24">
      <c r="A24" s="3" t="inlineStr">
        <is>
          <t>Concentration Risk [Line Items]</t>
        </is>
      </c>
    </row>
    <row r="25">
      <c r="A25" s="4" t="inlineStr">
        <is>
          <t>Concentration percentage</t>
        </is>
      </c>
      <c r="B25" s="4" t="inlineStr">
        <is>
          <t>23.00%</t>
        </is>
      </c>
      <c r="C25" s="4" t="inlineStr">
        <is>
          <t>13.00%</t>
        </is>
      </c>
      <c r="D25" s="4" t="inlineStr">
        <is>
          <t>20.00%</t>
        </is>
      </c>
      <c r="E25" s="4" t="inlineStr">
        <is>
          <t>13.0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Customer Concentration Information - Revenue by Countries and Customers Accounted For More Than 10% (Details) - Revenue - Geographic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Concentration percentage</t>
        </is>
      </c>
      <c r="B4" s="4" t="inlineStr">
        <is>
          <t>100.00%</t>
        </is>
      </c>
      <c r="C4" s="4" t="inlineStr">
        <is>
          <t>100.00%</t>
        </is>
      </c>
      <c r="D4" s="4" t="inlineStr">
        <is>
          <t>100.00%</t>
        </is>
      </c>
      <c r="E4" s="4" t="inlineStr">
        <is>
          <t>100.00%</t>
        </is>
      </c>
    </row>
    <row r="5">
      <c r="A5" s="4" t="inlineStr">
        <is>
          <t>U.S.</t>
        </is>
      </c>
    </row>
    <row r="6">
      <c r="A6" s="3" t="inlineStr">
        <is>
          <t>Concentration Risk [Line Items]</t>
        </is>
      </c>
    </row>
    <row r="7">
      <c r="A7" s="4" t="inlineStr">
        <is>
          <t>Concentration percentage</t>
        </is>
      </c>
      <c r="B7" s="4" t="inlineStr">
        <is>
          <t>37.00%</t>
        </is>
      </c>
      <c r="C7" s="4" t="inlineStr">
        <is>
          <t>15.00%</t>
        </is>
      </c>
      <c r="D7" s="4" t="inlineStr">
        <is>
          <t>31.00%</t>
        </is>
      </c>
      <c r="E7" s="4" t="inlineStr">
        <is>
          <t>21.00%</t>
        </is>
      </c>
    </row>
    <row r="8">
      <c r="A8" s="4" t="inlineStr">
        <is>
          <t>China</t>
        </is>
      </c>
    </row>
    <row r="9">
      <c r="A9" s="3" t="inlineStr">
        <is>
          <t>Concentration Risk [Line Items]</t>
        </is>
      </c>
    </row>
    <row r="10">
      <c r="A10" s="4" t="inlineStr">
        <is>
          <t>Concentration percentage</t>
        </is>
      </c>
      <c r="B10" s="4" t="inlineStr">
        <is>
          <t>24.00%</t>
        </is>
      </c>
      <c r="C10" s="4" t="inlineStr">
        <is>
          <t>65.00%</t>
        </is>
      </c>
      <c r="D10" s="4" t="inlineStr">
        <is>
          <t>36.00%</t>
        </is>
      </c>
      <c r="E10" s="4" t="inlineStr">
        <is>
          <t>46.00%</t>
        </is>
      </c>
    </row>
    <row r="11">
      <c r="A11" s="4" t="inlineStr">
        <is>
          <t>Sweden</t>
        </is>
      </c>
    </row>
    <row r="12">
      <c r="A12" s="3" t="inlineStr">
        <is>
          <t>Concentration Risk [Line Items]</t>
        </is>
      </c>
    </row>
    <row r="13">
      <c r="A13" s="4" t="inlineStr">
        <is>
          <t>Concentration percentage</t>
        </is>
      </c>
      <c r="B13" s="4" t="inlineStr">
        <is>
          <t>15.00%</t>
        </is>
      </c>
      <c r="D13" s="4" t="inlineStr">
        <is>
          <t>14.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venue and Accounts Receivable for Related Parties (Details) - Investo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Stockholder A</t>
        </is>
      </c>
    </row>
    <row r="4">
      <c r="A4" s="3" t="inlineStr">
        <is>
          <t>Related Party Transaction [Line Items]</t>
        </is>
      </c>
    </row>
    <row r="5">
      <c r="A5" s="4" t="inlineStr">
        <is>
          <t>Revenue</t>
        </is>
      </c>
      <c r="B5" s="6" t="n">
        <v>44</v>
      </c>
      <c r="C5" s="6" t="n">
        <v>35</v>
      </c>
      <c r="D5" s="6" t="n">
        <v>83</v>
      </c>
      <c r="E5" s="6" t="n">
        <v>278</v>
      </c>
    </row>
    <row r="6">
      <c r="A6" s="4" t="inlineStr">
        <is>
          <t>Stockholder B</t>
        </is>
      </c>
    </row>
    <row r="7">
      <c r="A7" s="3" t="inlineStr">
        <is>
          <t>Related Party Transaction [Line Items]</t>
        </is>
      </c>
    </row>
    <row r="8">
      <c r="A8" s="4" t="inlineStr">
        <is>
          <t>Revenue</t>
        </is>
      </c>
      <c r="C8" s="5" t="n">
        <v>0</v>
      </c>
      <c r="E8" s="5" t="n">
        <v>3544</v>
      </c>
    </row>
    <row r="9">
      <c r="A9" s="4" t="inlineStr">
        <is>
          <t>Accounts receivable</t>
        </is>
      </c>
      <c r="F9" s="6" t="n">
        <v>3085</v>
      </c>
    </row>
    <row r="10">
      <c r="A10" s="4" t="inlineStr">
        <is>
          <t>Stockholder C</t>
        </is>
      </c>
    </row>
    <row r="11">
      <c r="A11" s="3" t="inlineStr">
        <is>
          <t>Related Party Transaction [Line Items]</t>
        </is>
      </c>
    </row>
    <row r="12">
      <c r="A12" s="4" t="inlineStr">
        <is>
          <t>Revenue</t>
        </is>
      </c>
      <c r="B12" s="6" t="n">
        <v>0</v>
      </c>
      <c r="C12" s="6" t="n">
        <v>439</v>
      </c>
      <c r="D12" s="6" t="n">
        <v>0</v>
      </c>
      <c r="E12" s="6" t="n">
        <v>43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Related Party Transactions - Narrative (Details) - USD ($)</t>
        </is>
      </c>
      <c r="B1" s="2" t="inlineStr">
        <is>
          <t>2 Months Ended</t>
        </is>
      </c>
      <c r="C1" s="2" t="inlineStr">
        <is>
          <t>3 Months Ended</t>
        </is>
      </c>
      <c r="E1" s="2" t="inlineStr">
        <is>
          <t>5 Months Ended</t>
        </is>
      </c>
      <c r="F1" s="2" t="inlineStr">
        <is>
          <t>6 Months Ended</t>
        </is>
      </c>
    </row>
    <row r="2">
      <c r="B2" s="2" t="inlineStr">
        <is>
          <t>May 31, 2021</t>
        </is>
      </c>
      <c r="C2" s="2" t="inlineStr">
        <is>
          <t>Jun. 30, 2021</t>
        </is>
      </c>
      <c r="D2" s="2" t="inlineStr">
        <is>
          <t>Jun. 30, 2020</t>
        </is>
      </c>
      <c r="E2" s="2" t="inlineStr">
        <is>
          <t>May 31, 2021</t>
        </is>
      </c>
      <c r="F2" s="2" t="inlineStr">
        <is>
          <t>Jun. 30, 2021</t>
        </is>
      </c>
      <c r="G2" s="2" t="inlineStr">
        <is>
          <t>Jun. 30, 2020</t>
        </is>
      </c>
      <c r="H2" s="2" t="inlineStr">
        <is>
          <t>Dec. 31, 2020</t>
        </is>
      </c>
    </row>
    <row r="3">
      <c r="A3" s="3" t="inlineStr">
        <is>
          <t>Related Party Transaction [Line Items]</t>
        </is>
      </c>
    </row>
    <row r="4">
      <c r="A4" s="4" t="inlineStr">
        <is>
          <t>Property, plant and equipment, net</t>
        </is>
      </c>
      <c r="C4" s="6" t="n">
        <v>14652000</v>
      </c>
      <c r="F4" s="6" t="n">
        <v>14652000</v>
      </c>
      <c r="H4" s="6" t="n">
        <v>16805000</v>
      </c>
    </row>
    <row r="5">
      <c r="A5" s="4" t="inlineStr">
        <is>
          <t>Lease cost</t>
        </is>
      </c>
      <c r="C5" s="5" t="n">
        <v>1100000</v>
      </c>
      <c r="D5" s="6" t="n">
        <v>1100000</v>
      </c>
      <c r="F5" s="5" t="n">
        <v>2200000</v>
      </c>
      <c r="G5" s="6" t="n">
        <v>2200000</v>
      </c>
    </row>
    <row r="6">
      <c r="A6" s="4" t="inlineStr">
        <is>
          <t>Affiliated Entity | Corporate Headquarters Facility Rental</t>
        </is>
      </c>
    </row>
    <row r="7">
      <c r="A7" s="3" t="inlineStr">
        <is>
          <t>Related Party Transaction [Line Items]</t>
        </is>
      </c>
    </row>
    <row r="8">
      <c r="A8" s="4" t="inlineStr">
        <is>
          <t>Lease cost</t>
        </is>
      </c>
      <c r="B8" s="6" t="n">
        <v>600000</v>
      </c>
      <c r="D8" s="6" t="n">
        <v>800000</v>
      </c>
      <c r="E8" s="6" t="n">
        <v>1400000</v>
      </c>
    </row>
    <row r="9">
      <c r="A9" s="4" t="inlineStr">
        <is>
          <t>Rent expense under operating leases</t>
        </is>
      </c>
      <c r="G9" s="6" t="n">
        <v>1700000</v>
      </c>
    </row>
    <row r="10">
      <c r="A10" s="4" t="inlineStr">
        <is>
          <t>Stockholder D | Investor</t>
        </is>
      </c>
    </row>
    <row r="11">
      <c r="A11" s="3" t="inlineStr">
        <is>
          <t>Related Party Transaction [Line Items]</t>
        </is>
      </c>
    </row>
    <row r="12">
      <c r="A12" s="4" t="inlineStr">
        <is>
          <t>Accrued purchases</t>
        </is>
      </c>
      <c r="C12" s="5" t="n">
        <v>0</v>
      </c>
      <c r="F12" s="5" t="n">
        <v>0</v>
      </c>
      <c r="H12" s="5" t="n">
        <v>6300000</v>
      </c>
    </row>
    <row r="13">
      <c r="A13" s="4" t="inlineStr">
        <is>
          <t>Outstanding purchase commitment</t>
        </is>
      </c>
      <c r="C13" s="5" t="n">
        <v>200000</v>
      </c>
      <c r="F13" s="5" t="n">
        <v>200000</v>
      </c>
      <c r="H13" s="5" t="n">
        <v>15000000</v>
      </c>
    </row>
    <row r="14">
      <c r="A14" s="4" t="inlineStr">
        <is>
          <t>Accounts receivable from related parties</t>
        </is>
      </c>
      <c r="C14" s="5" t="n">
        <v>100000</v>
      </c>
      <c r="F14" s="5" t="n">
        <v>100000</v>
      </c>
      <c r="H14" s="5" t="n">
        <v>1500000</v>
      </c>
    </row>
    <row r="15">
      <c r="A15" s="4" t="inlineStr">
        <is>
          <t>Stockholder D | Affiliated Entity | Manufacturing Equipment | Assets Leased to Related Party</t>
        </is>
      </c>
    </row>
    <row r="16">
      <c r="A16" s="3" t="inlineStr">
        <is>
          <t>Related Party Transaction [Line Items]</t>
        </is>
      </c>
    </row>
    <row r="17">
      <c r="A17" s="4" t="inlineStr">
        <is>
          <t>Property, plant and equipment, net</t>
        </is>
      </c>
      <c r="C17" s="6" t="n">
        <v>400000</v>
      </c>
      <c r="F17" s="6" t="n">
        <v>400000</v>
      </c>
      <c r="H17" s="6" t="n">
        <v>400000</v>
      </c>
    </row>
  </sheetData>
  <mergeCells count="3">
    <mergeCell ref="A1:A2"/>
    <mergeCell ref="C1:D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 and Related Transactions</t>
        </is>
      </c>
      <c r="B1" s="2" t="inlineStr">
        <is>
          <t>6 Months Ended</t>
        </is>
      </c>
    </row>
    <row r="2">
      <c r="B2" s="2" t="inlineStr">
        <is>
          <t>Jun. 30, 2021</t>
        </is>
      </c>
    </row>
    <row r="3">
      <c r="A3" s="3" t="inlineStr">
        <is>
          <t>Business Combinations [Abstract]</t>
        </is>
      </c>
    </row>
    <row r="4">
      <c r="A4" s="4" t="inlineStr">
        <is>
          <t>Business Combination and Related Transactions</t>
        </is>
      </c>
      <c r="B4" s="4" t="inlineStr">
        <is>
          <t>Business Combination and Related Transactions On September 29, 2020, the Company consummated a business combination with the pre-combination Velodyne. Pursuant to ASC 805, for financial accounting and reporting purposes, the pre-combination Velodyne was deemed the accounting acquirer and the Company was treated as the accounting acquiree, and the Business Combination was accounted for as a reverse recapitalization. Accordingly, the Business Combination was treated as the equivalent of the pre-combination Velodyne issuing stock for the net assets of Graf, accompanied by a recapitalization. Under this method of accounting, the consolidated financial statements of the Company are the historical financial statements of the pre-combination Velodyne. The net assets of Graf were stated at historical costs, with no goodwill or other intangible assets recorded, and are consolidated with the pre-combination Velodyne's financial statements on the Closing date. The shares and net income (loss) per share available to holders of the Company’s common stock, prior to the Business Combination, have been retroactively restated as shares reflecting the exchange ratio established in the Merger Agreement. In connection with the Business Combination, Graf entered into subscription agreements with certain investors (the PIPE Investors), whereby it issued 15,000,000 shares of common stock at $10.00 per share (the Private Placement Shares) for an aggregate purchase price of $150.0 million (the Private Placement), which closed simultaneously with the consummation of the Business Combination. Upon the closing of the Business Combination, the Private Placement Shares were automatically converted into shares of the Company's common stock on a one-for-on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9:54:39Z</dcterms:created>
  <dcterms:modified xmlns:dcterms="http://purl.org/dc/terms/" xmlns:xsi="http://www.w3.org/2001/XMLSchema-instance" xsi:type="dcterms:W3CDTF">2021-08-09T19:54:39Z</dcterms:modified>
</cp:coreProperties>
</file>